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Interim Presentation" sheetId="7" state="visible" r:id="rId7"/>
    <sheet xmlns:r="http://schemas.openxmlformats.org/officeDocument/2006/relationships" name="New Accounting Pronouncements" sheetId="8" state="visible" r:id="rId8"/>
    <sheet xmlns:r="http://schemas.openxmlformats.org/officeDocument/2006/relationships" name="Changes in Accounting Policy" sheetId="9" state="visible" r:id="rId9"/>
    <sheet xmlns:r="http://schemas.openxmlformats.org/officeDocument/2006/relationships" name="Acquisitions" sheetId="10" state="visible" r:id="rId10"/>
    <sheet xmlns:r="http://schemas.openxmlformats.org/officeDocument/2006/relationships" name="Shareholders' Equity" sheetId="11" state="visible" r:id="rId11"/>
    <sheet xmlns:r="http://schemas.openxmlformats.org/officeDocument/2006/relationships" name="Restructuring and Asset Impairm" sheetId="12" state="visible" r:id="rId12"/>
    <sheet xmlns:r="http://schemas.openxmlformats.org/officeDocument/2006/relationships" name="Accumulated Other Comprehensive"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inancial Instruments and Deriv"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Revenue Recogni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New Accounting Pronouncements (" sheetId="23" state="visible" r:id="rId23"/>
    <sheet xmlns:r="http://schemas.openxmlformats.org/officeDocument/2006/relationships" name="Changes in Accounting Policy (T" sheetId="24" state="visible" r:id="rId24"/>
    <sheet xmlns:r="http://schemas.openxmlformats.org/officeDocument/2006/relationships" name="Shareholders' Equity (Tables)" sheetId="25" state="visible" r:id="rId25"/>
    <sheet xmlns:r="http://schemas.openxmlformats.org/officeDocument/2006/relationships" name="Restructuring and Asset Impai26" sheetId="26" state="visible" r:id="rId26"/>
    <sheet xmlns:r="http://schemas.openxmlformats.org/officeDocument/2006/relationships" name="Accumulated Other Comprehensi27" sheetId="27" state="visible" r:id="rId27"/>
    <sheet xmlns:r="http://schemas.openxmlformats.org/officeDocument/2006/relationships" name="Goodwill and Other Intangible28" sheetId="28" state="visible" r:id="rId28"/>
    <sheet xmlns:r="http://schemas.openxmlformats.org/officeDocument/2006/relationships" name="Financial Instruments and Der29" sheetId="29" state="visible" r:id="rId29"/>
    <sheet xmlns:r="http://schemas.openxmlformats.org/officeDocument/2006/relationships" name="Fair Value Measurements (Tables" sheetId="30" state="visible" r:id="rId30"/>
    <sheet xmlns:r="http://schemas.openxmlformats.org/officeDocument/2006/relationships" name="Employee Benefit Plans (Tables)" sheetId="31" state="visible" r:id="rId31"/>
    <sheet xmlns:r="http://schemas.openxmlformats.org/officeDocument/2006/relationships" name="Revenue Recognition (Tables)" sheetId="32" state="visible" r:id="rId32"/>
    <sheet xmlns:r="http://schemas.openxmlformats.org/officeDocument/2006/relationships" name="Segment Reporting (Tables)" sheetId="33" state="visible" r:id="rId33"/>
    <sheet xmlns:r="http://schemas.openxmlformats.org/officeDocument/2006/relationships" name="New Accounting Pronouncements -" sheetId="34" state="visible" r:id="rId34"/>
    <sheet xmlns:r="http://schemas.openxmlformats.org/officeDocument/2006/relationships" name="Changes in Accounting Policy - " sheetId="35" state="visible" r:id="rId35"/>
    <sheet xmlns:r="http://schemas.openxmlformats.org/officeDocument/2006/relationships" name="Changes in Accounting Policy 36" sheetId="36" state="visible" r:id="rId36"/>
    <sheet xmlns:r="http://schemas.openxmlformats.org/officeDocument/2006/relationships" name="Changes in Accounting Policy 37" sheetId="37" state="visible" r:id="rId37"/>
    <sheet xmlns:r="http://schemas.openxmlformats.org/officeDocument/2006/relationships" name="Changes in Accounting Policy 38" sheetId="38" state="visible" r:id="rId38"/>
    <sheet xmlns:r="http://schemas.openxmlformats.org/officeDocument/2006/relationships" name="Acquisitions - Additional Infor" sheetId="39" state="visible" r:id="rId39"/>
    <sheet xmlns:r="http://schemas.openxmlformats.org/officeDocument/2006/relationships" name="Shareholders' Equity - Earnings" sheetId="40" state="visible" r:id="rId40"/>
    <sheet xmlns:r="http://schemas.openxmlformats.org/officeDocument/2006/relationships" name="Shareholders' Equity - Antidilu" sheetId="41" state="visible" r:id="rId41"/>
    <sheet xmlns:r="http://schemas.openxmlformats.org/officeDocument/2006/relationships" name="Shareholders' Equity - Addition" sheetId="42" state="visible" r:id="rId42"/>
    <sheet xmlns:r="http://schemas.openxmlformats.org/officeDocument/2006/relationships" name="Restructuring and Asset Impai43" sheetId="43" state="visible" r:id="rId43"/>
    <sheet xmlns:r="http://schemas.openxmlformats.org/officeDocument/2006/relationships" name="Restructuring and Asset Impai44" sheetId="44" state="visible" r:id="rId44"/>
    <sheet xmlns:r="http://schemas.openxmlformats.org/officeDocument/2006/relationships" name="Restructuring and Asset Impai45" sheetId="45" state="visible" r:id="rId45"/>
    <sheet xmlns:r="http://schemas.openxmlformats.org/officeDocument/2006/relationships" name="Restructuring and Asset Impai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Debt - Additional Information (" sheetId="54" state="visible" r:id="rId54"/>
    <sheet xmlns:r="http://schemas.openxmlformats.org/officeDocument/2006/relationships" name="Financial Instruments and Der55" sheetId="55" state="visible" r:id="rId55"/>
    <sheet xmlns:r="http://schemas.openxmlformats.org/officeDocument/2006/relationships" name="Financial Instruments and Der56" sheetId="56" state="visible" r:id="rId56"/>
    <sheet xmlns:r="http://schemas.openxmlformats.org/officeDocument/2006/relationships" name="Financial Instruments and Der57" sheetId="57" state="visible" r:id="rId57"/>
    <sheet xmlns:r="http://schemas.openxmlformats.org/officeDocument/2006/relationships" name="Financial Instruments and Der58" sheetId="58" state="visible" r:id="rId58"/>
    <sheet xmlns:r="http://schemas.openxmlformats.org/officeDocument/2006/relationships" name="Financial Instruments and Der59" sheetId="59" state="visible" r:id="rId59"/>
    <sheet xmlns:r="http://schemas.openxmlformats.org/officeDocument/2006/relationships" name="Financial Instruments and Der60" sheetId="60" state="visible" r:id="rId60"/>
    <sheet xmlns:r="http://schemas.openxmlformats.org/officeDocument/2006/relationships" name="Financial Instruments and Der61" sheetId="61" state="visible" r:id="rId61"/>
    <sheet xmlns:r="http://schemas.openxmlformats.org/officeDocument/2006/relationships" name="Fair Value Measurements - Asset" sheetId="62" state="visible" r:id="rId62"/>
    <sheet xmlns:r="http://schemas.openxmlformats.org/officeDocument/2006/relationships" name="Employee Benefit Plans - Additi" sheetId="63" state="visible" r:id="rId63"/>
    <sheet xmlns:r="http://schemas.openxmlformats.org/officeDocument/2006/relationships" name="Employee Benefit Plans - Compon" sheetId="64" state="visible" r:id="rId64"/>
    <sheet xmlns:r="http://schemas.openxmlformats.org/officeDocument/2006/relationships" name="Income Taxes - Additional Infor" sheetId="65" state="visible" r:id="rId65"/>
    <sheet xmlns:r="http://schemas.openxmlformats.org/officeDocument/2006/relationships" name="Revenue Recognition - Additiona" sheetId="66" state="visible" r:id="rId66"/>
    <sheet xmlns:r="http://schemas.openxmlformats.org/officeDocument/2006/relationships" name="Revenue Recognition - Receivabl" sheetId="67" state="visible" r:id="rId67"/>
    <sheet xmlns:r="http://schemas.openxmlformats.org/officeDocument/2006/relationships" name="Revenue Recognition - Significa" sheetId="68" state="visible" r:id="rId68"/>
    <sheet xmlns:r="http://schemas.openxmlformats.org/officeDocument/2006/relationships" name="Revenue Recognition - Disaggreg" sheetId="69" state="visible" r:id="rId69"/>
    <sheet xmlns:r="http://schemas.openxmlformats.org/officeDocument/2006/relationships" name="Segment Reporting - Additional " sheetId="70" state="visible" r:id="rId70"/>
    <sheet xmlns:r="http://schemas.openxmlformats.org/officeDocument/2006/relationships" name="Segment Reporting - Segment Fin" sheetId="71" state="visible" r:id="rId71"/>
    <sheet xmlns:r="http://schemas.openxmlformats.org/officeDocument/2006/relationships" name="Commitments and Contingencies -" sheetId="72" state="visible" r:id="rId72"/>
  </sheets>
  <definedNames/>
  <calcPr calcId="124519" fullCalcOnLoad="1"/>
</workbook>
</file>

<file path=xl/sharedStrings.xml><?xml version="1.0" encoding="utf-8"?>
<sst xmlns="http://schemas.openxmlformats.org/spreadsheetml/2006/main" uniqueCount="686">
  <si>
    <t>Document and Entity Information - shares</t>
  </si>
  <si>
    <t>3 Months Ended</t>
  </si>
  <si>
    <t>Apr. 01, 2018</t>
  </si>
  <si>
    <t>Apr. 20, 2018</t>
  </si>
  <si>
    <t>Document Document And Entity Information [Abstract]</t>
  </si>
  <si>
    <t>Entity Registrant Name</t>
  </si>
  <si>
    <t>SONOCO PRODUCTS CO</t>
  </si>
  <si>
    <t>Entity Central Index Key</t>
  </si>
  <si>
    <t>Current Fiscal Year End Date</t>
  </si>
  <si>
    <t>--12-31</t>
  </si>
  <si>
    <t>Entity Filer Category</t>
  </si>
  <si>
    <t>Large Accelerated Filer</t>
  </si>
  <si>
    <t>Document Type</t>
  </si>
  <si>
    <t>10-Q</t>
  </si>
  <si>
    <t>Document Period End Date</t>
  </si>
  <si>
    <t>Apr. 1,
		2018</t>
  </si>
  <si>
    <t>Document Fiscal Year Focus</t>
  </si>
  <si>
    <t>Trading Symbol</t>
  </si>
  <si>
    <t>SON</t>
  </si>
  <si>
    <t>Document Fiscal Period Focus</t>
  </si>
  <si>
    <t>Q1</t>
  </si>
  <si>
    <t>Amendment Flag</t>
  </si>
  <si>
    <t>false</t>
  </si>
  <si>
    <t>Entity Common Stock, Shares Outstanding</t>
  </si>
  <si>
    <t>CONDENSED CONSOLIDATED BALANCE SHEETS (unaudited) - USD ($) $ in Thousands</t>
  </si>
  <si>
    <t>Dec. 31, 2017</t>
  </si>
  <si>
    <t>[1]</t>
  </si>
  <si>
    <t>Current Assets</t>
  </si>
  <si>
    <t>Cash and cash equivalents</t>
  </si>
  <si>
    <t>Trade accounts receivable, net of allowances</t>
  </si>
  <si>
    <t>Other receivables</t>
  </si>
  <si>
    <t>Inventories:</t>
  </si>
  <si>
    <t>Finished and in process</t>
  </si>
  <si>
    <t>Materials and supplies</t>
  </si>
  <si>
    <t>Prepaid expenses</t>
  </si>
  <si>
    <t>Total Current Assets</t>
  </si>
  <si>
    <t>Property, Plant and Equipment, Net</t>
  </si>
  <si>
    <t>Goodwill</t>
  </si>
  <si>
    <t>Other Intangible Assets, Net</t>
  </si>
  <si>
    <t>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Pension and Other Postretirement Benefits</t>
  </si>
  <si>
    <t>Other Liabilities</t>
  </si>
  <si>
    <t>Commitments and Contingencies</t>
  </si>
  <si>
    <t xml:space="preserve"> </t>
  </si>
  <si>
    <t>Common stock, no par value</t>
  </si>
  <si>
    <t>Authorized 300,000 shares 99,563 and 99,414 shares issued and outstanding at April 1, 2018 and December 31, 2017, respectively</t>
  </si>
  <si>
    <t>Capital in excess of stated value</t>
  </si>
  <si>
    <t>Accumulated other comprehensive loss</t>
  </si>
  <si>
    <t>Retained earnings</t>
  </si>
  <si>
    <t>Total Sonoco Shareholders’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unaudited) (Parenthetical) - shares</t>
  </si>
  <si>
    <t>Statement of Financial Position [Abstract]</t>
  </si>
  <si>
    <t>Common stock, shares authorized</t>
  </si>
  <si>
    <t>Common stock, shares issued</t>
  </si>
  <si>
    <t>Common stock, shares outstanding</t>
  </si>
  <si>
    <t>CONDENSED CONSOLIDATED STATEMENTS OF INCOME (unaudited) - USD ($) shares in Thousands, $ in Thousands</t>
  </si>
  <si>
    <t>Apr. 02, 2017</t>
  </si>
  <si>
    <t>Income Statement [Abstract]</t>
  </si>
  <si>
    <t>Net sales</t>
  </si>
  <si>
    <t>Cost of sales</t>
  </si>
  <si>
    <t>Gross profit</t>
  </si>
  <si>
    <t>Selling, general and administrative expenses</t>
  </si>
  <si>
    <t>Restructuring/Asset impairment charges</t>
  </si>
  <si>
    <t>Operating profit</t>
  </si>
  <si>
    <t>Non-operating pension (income)/cost</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Diluted (in shares)</t>
  </si>
  <si>
    <t>Net income attributable to Sonoco:</t>
  </si>
  <si>
    <t>Basic (in usd per share)</t>
  </si>
  <si>
    <t>Diluted (in usd per share)</t>
  </si>
  <si>
    <t>Cash dividends (in usd per share)</t>
  </si>
  <si>
    <t>CONDENSED CONSOLIDATED STATEMENTS OF COMPREHENSIVE INCOME (unaudited) - USD ($) $ in Thousands</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income</t>
  </si>
  <si>
    <t>Comprehensive income</t>
  </si>
  <si>
    <t>Other comprehensive (income) attributable to noncontrolling interests</t>
  </si>
  <si>
    <t>Comprehensive income attributable to Sonoco</t>
  </si>
  <si>
    <t>CONDENSED CONSOLIDATED STATEMENTS OF CASH FLOWS (unaudited) - USD ($) $ in Thousands</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Net gain on disposition of assets</t>
  </si>
  <si>
    <t>Pension and postretirement plan expense</t>
  </si>
  <si>
    <t>Pension and postretirement plan contributions</t>
  </si>
  <si>
    <t>Net increase/(de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Other assets and liabilities</t>
  </si>
  <si>
    <t>Net cash provided by operating activities</t>
  </si>
  <si>
    <t>Cash Flows from Investing Activities:</t>
  </si>
  <si>
    <t>Purchase of property, plant and equipment</t>
  </si>
  <si>
    <t>Cost of acquisitions, net of cash acquired</t>
  </si>
  <si>
    <t>Proceeds from the sale of assets</t>
  </si>
  <si>
    <t>Investment in affiliates and other, net</t>
  </si>
  <si>
    <t>Net cash used in investing activities</t>
  </si>
  <si>
    <t>Cash Flows from Financing Activities:</t>
  </si>
  <si>
    <t>Proceeds from issuance of debt</t>
  </si>
  <si>
    <t>Principal repayment of debt</t>
  </si>
  <si>
    <t>Net change in commercial paper</t>
  </si>
  <si>
    <t>Net (decrease)/increase in outstanding checks</t>
  </si>
  <si>
    <t>Cash dividends</t>
  </si>
  <si>
    <t>Shares acquired</t>
  </si>
  <si>
    <t>Net cash provided by/(used in) financing activities</t>
  </si>
  <si>
    <t>Effects of Exchange Rate Changes on Cash</t>
  </si>
  <si>
    <t>Net Increase/(Decrease) in Cash and Cash Equivalents</t>
  </si>
  <si>
    <t>Cash and cash equivalents at beginning of period</t>
  </si>
  <si>
    <t>Cash and cash equivalents at end of period</t>
  </si>
  <si>
    <t>Basis of Interim Presentation</t>
  </si>
  <si>
    <t>Organization, Consolidation and Presentation of Financial Statements [Abstract]</t>
  </si>
  <si>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months ended April 1, 2018 , are not necessarily indicative of the results that may be expected for the year ending December 31, 2018. These condensed consolidated financial statements should be read in conjunction with the consolidated financial statements and the notes thereto included in the Company’s Annual Report on Form 10-K for the fiscal year ended December 31, 2017 . With respect to the unaudited condensed consolidated financial information of the Company for the three -month periods ended April 1, 2018 and April 2, 2017 included in this Form 10-Q, PricewaterhouseCoopers LLP reported that they have applied limited procedures in accordance with professional standards for a review of such information. However, their separate report dated May 2, 2018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Accounting Changes and Error Corrections [Abstract]</t>
  </si>
  <si>
    <t>New Accounting Pronouncements In August 2017, the Financial Accounting Standards Board (FASB) issued Accounting Standards Update (ASU) 2 017-12, "Derivatives and Hedging: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periods beginning after December 15, 2018, with early adoption permitted in any interim period after issuance of this update. T he Company implemented this ASU effective January 1, 2018, and recorded a cumulative adjustment to retained earnings of $176 as of that date in order to remove previously recognized ineffectiveness losses on contracts outstanding as of the date of adoption. In March 2017, the FASB issued ASU 2017-07, “Improving the Presentation of Net Periodic Pension Cost and Net Periodic Postretirement Benefit Cost,” which requires an employer to report service cost in the same line item as other compensation costs arising from employees during the period. The other components of net benefit cost as defined are required to be presented separately from the service cost component and outside a subtotal of income from operations, if one is presented, or disclosed. This update also allows only the service cost component to be eligible for capitalization when applicable and is effective for periods beginning after December 15, 2017. The amendments are to be applied retrospectively for the presentation of the components of net benefit cost in the income statement and prospectively for the capitalization of the service cost component. T he Company implemented this ASU effective January 1, 2018, modifying its income statement presentation of the components of net benefit cost accordingly, including the retrospective application to previously reported results. As a result of the retrospective application, the amounts previously reported in "Cost of sales" and "Selling, general and administrative expenses" for the three months ended April 2, 2017 , were reduced by $2,757 and $929 , respectively, and "Operating profit" increased by $3,686 , in order to conform to the current presentation. No change was required to the Company's historical policy regarding the capitalization of such costs. In January 2017, the FASB issued ASU 2017-04, “Simplifying the Test for Goodwill Impairment,” eliminating the requirement to determine the fair value of individual assets and liabilities of a reporting unit to measure goodwill impairment. Under ASU 2017-04, goodwill impairment testing is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ith early adoption permitted, and should be applied on a prospective basis. The Company elected early adoption of the standard effective January 1, 2018. Any future goodwill impairment, should it occur, will be determined in accordance with this ASU. In October 2016, the FASB issued ASU 2016-16, "Intra-Entity Transfers of Assets Other Than Inventory," which requires an entity to recognize the income tax consequences of an intra-entity transfer of an asset upon transfer other than inventory, eliminating the current recognition exception. Prior to this ASU, GAAP prohibited the recognition of current and deferred income taxes for intra-entity asset transfers until the asset was sold to an outside party. The recognition prohibition was an exception to the principle of comprehensive recognition of current and deferred income taxes in GAAP. This guidance became effective for the Company on January 1, 2018, and did not have a material effect on its consolidated financial statements. In August 2016, the FASB issued ASU 2016-15, " Classification of Certain Cash Receipts and Cash Payments ," providing clarification on eight cash flow classification issues, including 1) debt prepayment or debt extinguishment costs, 2) settlement of relatively insignificant debt instruments, 3) contingent consideration payments, 4) insurance claim settlements, 5) life insurance settlements, 6) distributions received from equity method investees, 7) beneficial interests in securitization transactions, and 8) separately identifiable cash flows. This guidance, which applies to both interim and annual periods, became effective for the Company on January 1, 2018. Adoption of this ASU did not have a material effect on the Company's consolidated financial statements in the periods ended April 1, 2018 and April 2, 2017, as the Company either did not realize any cash flows from these types of activities, such amounts were immaterial, or the prescribed guidance did not differ from its current practice. In March 2016, the FASB issued ASU 2016-08, "Revenue from Contracts with Customers, Principal versus Agent Considerations (Reporting Revenue Gross versus Net)," which provides guidance on recording revenue on a gross basis versus a net basis based on the determination of whether an entity is a principal or an agent when another party is involved in providing goods or services to a customer. The amendments in this update affect the guidance in ASU No. 2014-09 and are effective in the same time frame as ASU 2014-09 as discussed below. In February 2016, the FASB issued ASU 2016-02, "Leases" which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accounting for lessors does not fundamentally change except for changes to conform and align guidance to the lessee guidance. The guidance is effective for reporting periods beginning after December 15, 2018, including interim periods within those fiscal years and requires retrospective application. The Company is still assessing the impact of ASU 2016-02 on its consolidated financial statements, but expects the adoption of this ASU to have a material impact on its consolidated balance sheet for the initial recognition of the right-of-use asset and lease liability associated with operating leases that are not currently recognized on the balance sheet under present U.S. GAAP. In May 2014, the FASB issued ASU 2014-09, "Revenue From Contracts With Customers," which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The Company adopted ASU 2014-09 in the first quarter of 2018 following the modified retrospective transition method and, as such, recorded a cumulative adjustment of $1,721 to beginning retained earnings for the period. The most significant impacts to the Company's financial statements from the adoption of this ASU are the acceleration of revenue recognition compared to prior standards for arrangements under which the Company is producing customer-specific products without alternative use and would be entitled to payment for work completed, including a reasonable margin, and the recognition of material customer contract rights for certain agreed-upon future price concessions. During the three -month period ended April 1, 2018 , there have been no other newly issued nor newly applicable accounting pronouncements that have had, or are expected to have, a material impact on the Company’s financial statements. Further, at April 1, 2018 , there were no other pronouncements pending adoption that are expected to have a material impact on the Company’s consolidated financial statements.</t>
  </si>
  <si>
    <t>Changes in Accounting Policy</t>
  </si>
  <si>
    <t>Changes in Accounting Policy Except for the changes below, the Company has consistently applied the accounting policies to all periods presented in these condensed consolidated financial statements. The Company adopted Topic 606, "Revenue from Contracts with Customers," effective January 1, 2018. As a result, the Company has changed its accounting policy for revenue recognition as detailed in Note 14. The Company applied Topic 606 using the cumulative effect method by recognizing the cumulative effect of initially applying Topic 606 as an adjustment to the opening balance of equity at January 1, 2018. Therefore, the comparative information has not been adjusted and continues to be reported under Topic 605. The details of the significant changes and quantitative impact of the changes are set out below. December 31, 2017 As Reported Adjustments January 1, 2018 Adjusted Assets Current Assets Trade accounts receivable, net of allowances 725,251 3,636 728,887 Other receivables 64,561 41,351 105,912 Inventories: Finished and in process 196,204 (37,447 ) 158,757 Total Assets $ 4,557,721 $ 7,540 $ 4,565,261 Liabilities and Equity Current Liabilities Accrued expenses and other 283,355 5,215 288,570 999,970 5,215 1,005,185 Deferred Income Taxes 74,073 604 74,677 Sonoco Shareholders’ Equity Retained earnings 2,036,006 1,721 2,037,727 Total Sonoco Shareholders’ Equity 1,707,066 1,721 1,708,787 Total Equity 1,730,060 1,721 1,731,781 Total Liabilities and Equity $ 4,557,721 $ 7,540 $ 4,565,261 The following table summarizes the impact of the adoption of Topic 606 on the Company's Condensed Consolidated Balance Sheet as of April 1, 2018 : April 1, 2018 As Reported Adjustments Balances without Adoption of Topic 606 Assets Current Assets Trade accounts receivable, net of allowances 756,102 (3,819 ) 752,283 Other receivables 91,319 (44,489 ) 46,830 Inventories: Finished and in process 155,417 40,070 195,487 Total Assets $ 4,653,069 $ (8,238 ) $ 4,644,831 Liabilities and Equity Current Liabilities Accrued expenses and other 278,380 (5,476 ) 272,904 1,035,374 (5,476 ) 1,029,898 Deferred Income Taxes 72,303 (718 ) 71,585 Sonoco Shareholders' Equity Retained earnings 2,072,423 (2,044 ) 2,070,379 Total Sonoco Shareholders’ Equity 1,772,163 (2,044 ) 1,770,119 Total Equity 1,796,456 (2,044 ) 1,794,412 Total Liabilities and Equity $ 4,653,069 $ (8,238 ) $ 4,644,831 The following table summarizes the impact of the adoption of Topic 606 on the Company's Condensed Consolidated Statement of Income for the three months ended April 1, 2018 : Three Months Ended April 1, 2018 As Reported Adjustments Balances without Adoption of Topic 606 Net sales $ 1,304,187 $ (3,060 ) $ 1,301,127 Cost of sales 1,053,585 (2,623 ) 1,050,962 Gross profit 250,602 (437 ) 250,165 Operating profit 110,098 (437 ) 109,661 Income before income taxes 97,034 (437 ) 96,597 Provision for income taxes 23,356 (114 ) 23,242 Income before equity in earnings of affiliates 73,678 (323 ) 73,355 Net income 74,925 (323 ) 74,602 Net income attributable to Sonoco $ 74,055 $ (323 ) $ 73,732 The following table summarizes the impact of the adoption of Topic 606 on the Company's Condensed Consolidated Statement of Comprehensive Income for the three months ended April 1, 2018 : Three Months Ended April 1, 2018 As Reported Adjustments Balances without Adoption of Topic 606 Net income $ 74,925 $ (323 ) $ 74,602 Comprehensive income 104,772 (323 ) 104,449 Comprehensive income attributable to Sonoco $ 103,472 $ (323 ) $ 103,149 The following table summarizes the impact of the adoption of Topic 606 on the Company's Condensed Consolidated Statement of Cash Flows for the three months ended April 1, 2018 : Three Months Ended April 1, 2018 As Reported Adjustments Balances without Adoption of Topic 606 Cash Flows from Operating Activities: Net income $ 74,925 $ (323 ) $ 74,602 Trade accounts receivable (19,346 ) 182 (19,164 ) Inventories (17,814 ) 516 (17,298 ) Accrued expenses (229 ) (261 ) (490 ) Income taxes payable and other income tax items 17,183 (114 ) 17,069 Net cash provided by operating activities 119,765 — 119,765</t>
  </si>
  <si>
    <t>Acquisitions</t>
  </si>
  <si>
    <t>Business Combinations [Abstract]</t>
  </si>
  <si>
    <t xml:space="preserve"> Acquisitions On April 12, 2018, subsequent to quarter end, the Company completed the acquisition of Highland Packaging Solutions ("Highland"). Total consideration for this acquisition was $150,000 , including cash paid at closing of $142,500 and a contingent purchase liability of $7,500 . Final consideration will also be subject to an adjustment for working capital, which is expected to be completed by the end of the third quarter of 2018. The contingent purchase liability is based upon a sales metric which the Company expects to meet and is payable in two installments. The first installment of $5,000 is to be paid one year after the closing date and the second installment of $2,500 is to be paid two years after the closing date. Highland manufactures thermoformed plastic packaging for fresh produce and dairy products from a single production facility in Plant City, Florida, providing total packaging solutions for customers that include sophisticated engineered containers, flexographic printed labels, and inventory management through distribution warehouses in the Southeast and West Coast of the United States. The Company financed the acquisition with proceeds from a new $100,000 term loan, along with proceeds from existing credit facilities. As the acquisition of Highland was completed subsequent to the end of the quarter, the preliminary assessment of the fair values of the assets acquired and liabilities assumed in connection with the acquisition has not been completed. Accordingly, such amounts cannot yet be provided. During the three-month period ended April 1, 2018 , the Company finalized its valuations of the assets and liabilities acquired in conjunction with the 2017 acquisition of Packaging Holdings, Inc. and subsidiaries, including Peninsula Packaging LLC ("Packaging Holdings"), based on information obtained about facts and circumstances that existed as of the acquisition date. As a result, measurement period adjustments were made to the previously disclosed provisional fair values of Packaging Holding's net assets that decreased deferred tax assets by $6,516 , increased long-term debt by $664 , and increased goodwill by $7,180 . The adjustments were primarily related to a reduction in the Company’s valuation of acquired tax loss carryforwards and the fair value of capital lease obligations. Acquisition-related costs of $545 and $4,325 were incurred during the three months ended April 1, 2018 and April 2, 2017 , respectively. Acquisition-related costs consist primarily of legal and professional fees and are included in "Selling, general and administrative expenses" in the Company's Condensed Consolidated Statements of Income.</t>
  </si>
  <si>
    <t>Shareholders' Equity</t>
  </si>
  <si>
    <t>Equity [Abstract]</t>
  </si>
  <si>
    <t>Shareholders' Equity Earnings per Share The following table sets forth the computation of basic and diluted earnings per share (dollars and shares in thousands, except per share data): Three Months Ended April 1, April 2, Numerator: Net income attributable to Sonoco $ 74,055 $ 53,733 Denominator: Weighted average common shares outstanding: Basic 100,396 100,112 Dilutive effect of stock-based compensation 500 868 Diluted 100,896 100,980 Net income attributable to Sonoco per common share: Basic $ 0.74 $ 0.54 Diluted $ 0.73 $ 0.53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se SARs may become dilutive in the future if the market price of the Company's common stock appreciates. The average number of SARs that were not dilutive and therefore not included in the computation of diluted earnings per share during the three -month periods ended April 1, 2018 and April 2, 2017 was as follows (in thousands): Three Months Ended April 1, April 2, Anti-dilutive stock appreciation rights 738 356 No adjustments were made to net income attributable to Sonoco in the computations of earnings per share. Stock Repurchases On February 10, 2016, the Company’s Board of Directors authorized the repurchase of up to 5,000 shares of the Company's common stock. A total of 2,030 were purchased in 2016. No shares were repurchased under this authorization during 2017 or during the three months ended April 1, 2018 . Accordingly, a total of 2,970 shares remain available for repurchase at April 1, 2018 . The Company frequently repurchases shares of its common stock to satisfy employee tax withholding obligations in association with certain share-based compensation awards. These repurchases, which are not part of a publicly announced plan or program, totaled 78 shares in the three months ended April 1, 2018 at a cost of $4,088 , and 105 shares in the three months ended April 2, 2017 at a cost of $5,539 . Dividend Declarations On February 14, 2018 , the Board of Directors declared a regular quarterly dividend of $0.39 per share. This dividend was paid on March 9, 2018 to all shareholders of record as of February 28, 2018 . On April 18, 2018 , the Board of Directors declared a regular quarterly dividend of $0.41 per share. This dividend is payable on June 8, 2018 to all shareholders of record as of May 11, 2018 .</t>
  </si>
  <si>
    <t>Restructuring and Asset Impairment</t>
  </si>
  <si>
    <t>Restructuring and Related Activities [Abstract]</t>
  </si>
  <si>
    <t>Restructuring and Asset Impairment The Company has engaged in a number of restructuring actions over the past several years. Actions initiated in 2018 and 2017 are reported as “2018 Actions” and “2017 Actions,” respectively. Actions initiated prior to 2017, all of which were substantially complete at April 1, 2018 , are reported as “2016 and Earlier Actions.” Following are the total restructuring and asset impairment charges/(credits), net of adjustments, and gains on dispositions recognized by the Company during the periods presented: Three Months Ended April 1, 2018 April 2, 2017 Restructuring/Asset impairment: 2018 Actions $ 2,207 $ — 2017 Actions 405 2,304 2016 and Earlier Actions 451 1,807 Restructuring/Asset impairment charges $ 3,063 $ 4,111 Income tax benefit (685 ) (1,298 ) Less: Costs attributable to noncontrolling interests, net of tax (5 ) (2 ) Restructuring/asset impairment charges attributable to Sonoco, net of tax $ 2,373 $ 2,811 Pre-tax restructuring and asset impairment charges are included in “Restructuring/Asset impairment charges” in the Condensed Consolidated Statements of Income. When recognizable in accordance with GAAP, the Company expects to recognize future additional charges totaling approximately $1,800 in connection with previously announced restructuring actions. The Company believes that the majority of these charges will be incurred and paid by the end of 2018. The Company continually evaluates its cost structure, including its manufacturing capacity, and additional restructuring actions are likely to be undertaken. 2018 Actions During 2018, the Company announced the closure of a flexible packaging plant in North Carolina and a global brand management facility in Canada (both part of the Consumer Packaging segment), a tubes and cores plant in Alabama (part of the Paper and Industrial Converted Products segment), and a protective packaging plant in North Carolina (part of the Protective Solutions segment). In addition, approximately 20 positions were eliminated in the first quarter of 2018 in conjunction with the Company's ongoing organizational effectiveness efforts. Below is a summary of 2018 Actions and related expenses by segment and by type incurred and estimated to be incurred through completion. 2018 Actions First Quarter 2018 Estimated Severance and Termination Benefits Consumer Packaging $ 788 $ 938 Display and Packaging 175 175 Paper and Industrial Converted Products 991 991 Protective Solutions 259 259 Corporate 223 223 Asset Impairment / Disposal of Assets Consumer Packaging (14 ) (14 ) Protective Solutions (272 ) (272 ) Other Costs Consumer Packaging 11 311 Paper and Industrial Converted Products — 1,000 Protective Solutions 46 46 Total Charges and Adjustments $ 2,207 $ 3,657 The following table sets forth the activity in the 2018 Actions restructuring accrual included in “Accrued expenses and other” on the Company’s Condensed Consolidated Balance Sheets: 2018 Actions Severance Termination Asset Impairment/ Disposal Other Costs Total Accrual Activity Liability at December 31, 2017 $ — $ — $ — $ — 2018 charges 2,436 (286 ) 57 2,207 Cash receipts/(payments) (259 ) 2,049 (10 ) 1,780 Asset write downs/disposals — (1,763 ) — (1,763 ) Foreign currency translation (4 ) — — (4 ) Liability at April 1, 2018 $ 2,173 $ — $ 47 $ 2,220 Included in "Asset Impairment/Disposal of Assets" above is a net gain of $272 resulting from the sale of a building and land relating to the closure of a protective packaging plant in North Carolina. The Company received proceeds of $2,019 from the sale and wrote off assets of $1,747 . The Company expects to pay the majority of the remaining 2018 Actions restructuring costs by the end of 2018 using cash generated from operations. 2017 Actions During 2017, the Company announced the closure of an expanded foam protective packaging plant in the United States (part of the Protective Solutions segment) and five tubes and cores plants - three in the United States, one in Belgium, and one in China (all part of the Paper and Industrial Converted Products segment). In addition, approximately 255 positions were eliminated throughout 2017 in conjunction with the Company's ongoing organizational effectiveness efforts. Below is a summary of 2017 Actions and related expenses by segment and by type incurred and estimated to be incurred through completion. Three Months Ended Total Incurred Estimated 2017 Actions April 1, 2018 April 2, 2017 Severance and Termination Benefits Consumer Packaging $ 372 $ 967 $ 4,563 $ 4,763 Display and Packaging (8 ) 106 733 733 Paper and Industrial Converted Products 4 541 4,022 4,022 Protective Solutions 133 75 1,531 1,531 Corporate — 456 452 452 Asset Impairment / Disposal of Assets Consumer Packaging — — 351 351 Display and Packaging 166 — 166 166 Paper and Industrial Converted Products (665 ) — (760 ) (760 ) Protective Solutions — — 871 871 Other Costs Consumer Packaging 107 159 986 986 Display and Packaging (348 ) — 441 441 Paper and Industrial Converted Products 550 — 1,551 1,551 Protective Solutions 94 — 836 836 Corporate — — (9 ) (9 ) Total Charges and Adjustments $ 405 $ 2,304 $ 15,734 $ 15,934 The following table sets forth the activity in the 2017 Actions restructuring accrual included in “Accrued expenses and other” on the Company’s Condensed Consolidated Balance Sheets: 2017 Actions Severance Asset Other Total Accrual Activity 2018 Year to Date Liability at December 31, 2017 $ 3,889 $ — $ 213 $ 4,102 2018 charges 501 (499 ) 403 405 Cash payments (1,727 ) 1,023 (501 ) (1,205 ) Asset write downs/disposals — (524 ) — (524 ) Foreign currency translation 69 — 11 80 Liability at April 1, 2018 $ 2,732 $ — $ 126 $ 2,858 Included in "Asset Impairment/Disposal of Assets" above is a gain of $774 primarily related to the sale of a building and land from the closure of a tubes and cores plant in Iowa. The Company received proceeds of $1,023 and wrote off assets of $249 . “Other costs” consist primarily of costs related to plant closures including equipment removal, utilities, plant security, property taxes and insurance. The Company expects to pay the majority of the remaining 2017 Actions restructuring costs by the end of 2018 using cash generated from operations. 2016 and Earlier Actions 2016 and Earlier Actions are comprised of a number of plant closures and workforce reductions initiated prior to 2017. Charges for these actions in both 2018 and 2017 primarily relate to the cost of plant closures including severance, equipment removal, plant security, property taxes and insurance. The Company expects to recognize future pretax charges of approximately $100 associated with 2016 and Earlier Actions. Below is a summary of expenses/(income) incurred by segment for 2016 and Earlier Actions for the three -month periods ended April 1, 2018 and April 2, 2017 . 2018 2017 2016 and Earlier Actions First Quarter First Quarter Consumer Packaging $ 465 $ (26 ) Display and Packaging 1 395 Paper and Industrial Converted Products (33 ) 1,353 Protective Solutions 18 78 Corporate — 7 Total Charges and Adjustments $ 451 $ 1,807 The accrual for 2016 and Earlier Actions totaled $2,189 and $3,044 at April 1, 2018 and December 31, 2017 , respectively, and is included in “Accrued expenses and other” on the Company’s Condensed Consolidated Balance Sheets. The majority of the liability associated with 2016 and Earlier Actions relates to unpaid severance and building lease termination costs and is expected to be paid by the end of 2018 using cash generated from operations.</t>
  </si>
  <si>
    <t>Accumulated Other Comprehensive Loss</t>
  </si>
  <si>
    <t>Accumulated Other Comprehensive Loss The following table summarizes the components of accumulated other comprehensive loss and the changes in the balances of each component of accumulated other comprehensive loss, net of tax as applicable, for the three months ended April 1, 2018 and April 2, 2017 : Gains and Losses on Cash Flow Hedges Defined Benefit Pension Items Foreign Currency Items Accumulated Other Comprehensive Loss Balance at December 31, 2017 $ (641 ) $ (467,136 ) $ (198,495 ) $ (666,272 ) Other comprehensive income/(loss) before reclassifications 1,182 (1,145 ) 22,553 22,590 Amounts reclassified from accumulated other comprehensive loss to net income (180 ) 6,962 — 6,782 Amounts reclassified from accumulated other comprehensive loss to fixed assets 45 — — 45 Other comprehensive income/(loss) 1,047 5,817 22,553 29,417 Amounts reclassified from retained earnings to accumulated other comprehensive loss $ (176 ) $ — $ — (176 ) Balance at April 1, 2018 $ 230 $ (461,319 ) $ (175,942 ) $ (637,031 ) Balance at December 31, 2016 $ 1,939 $ (453,821 ) $ (286,498 ) $ (738,380 ) Other comprehensive income/(loss) before reclassifications (2,626 ) 4,924 30,156 32,454 Amounts reclassified from accumulated other comprehensive loss to net income (365 ) 6,375 — 6,010 Amounts reclassified from accumulated other comprehensive loss to fixed assets 42 — — 42 Other comprehensive income/(loss) (2,949 ) 11,299 30,156 38,506 Balance at April 2, 2017 $ (1,010 ) $ (442,522 ) $ (256,342 ) $ (699,874 ) "Other comprehensive income/(loss) before reclassifications" during the three months ended April 2, 2017 , includes $5,071 of "Defined Benefit Pension Items" related to the release of a portion of the valuation allowance on deferred tax assets related to the pension plan of a foreign subsidiary. The following table summarizes the effects on net income of significant amounts reclassified from each component of accumulated other comprehensive loss for the three -month periods ended April 1, 2018 and April 2, 2017 : Amount Reclassified from Accumulated Other Comprehensive Loss Three Months Ended Details about Accumulated Other Comprehensive Loss Components April 1, April 2, Affected Line Item in the Condensed Consolidated Statements of Income Gains and losses on cash flow hedges Foreign exchange contracts $ 810 $ 1,040 Net sales Foreign exchange contracts (527 ) (725 ) Cost of sales Commodity contracts (58 ) 248 Cost of sales 225 563 Income before income taxes (45 ) (198 ) Provision for income taxes $ 180 $ 365 Net income Defined benefit pension items Amortization of defined benefit pension items (a) (9,301 ) (10,117 ) Non-operating pension (income)/cost (9,301 ) (10,117 ) Income before income taxes 2,339 3,742 Provision for income taxes $ (6,962 ) $ (6,375 ) Net income Total reclassifications for the period $ (6,782 ) $ (6,010 ) Net income (a) See Note 12 for additional details. The following table summarizes the before and after tax amounts for the various components of other comprehensive income/(loss) for the three-month periods ended April 1, 2018 and April 2, 2017 : Three months ended April 1, 2018 Three months ended April 2, 2017 Before Tax Amount Tax (Expense) Benefit After Tax Amount Before Tax Amount Tax (Expense) Benefit After Tax Amount Foreign currency items $ 22,553 $ — $ 22,553 $ 30,156 $ — $ 30,156 Defined benefit pension items: Other comprehensive income/(loss) before reclassifications (1,145 ) — (1,145 ) (147 ) 5,071 4,924 Amounts reclassified from accumulated other comprehensive income/(loss) to net income 9,301 (2,339 ) 6,962 10,117 (3,742 ) 6,375 Net other comprehensive income/(loss) from defined benefit pension items 8,156 (2,339 ) 5,817 9,970 1,329 11,299 Gains and losses on cash flow hedges: Other comprehensive income/(loss) before reclassifications 1,475 (293 ) 1,182 (4,048 ) 1,422 (2,626 ) Amounts reclassified from accumulated other comprehensive income/(loss) to net income (225 ) 45 (180 ) (563 ) 198 (365 ) Amounts reclassified from accumulated other comprehensive income/(loss) to fixed assets 45 — 45 42 — 42 Net other comprehensive income/(loss) from cash flow hedges 1,295 (248 ) 1,047 (4,569 ) 1,620 (2,949 ) Other comprehensive income/(loss) $ 32,004 $ (2,587 ) $ 29,417 $ 35,557 $ 2,949 $ 38,506</t>
  </si>
  <si>
    <t>Goodwill and Other Intangible Assets</t>
  </si>
  <si>
    <t>Goodwill and Intangible Assets Disclosure [Abstract]</t>
  </si>
  <si>
    <t>Goodwill and Other Intangible Assets Goodwill A summary of the changes in goodwill by segment for the three months ended April 1, 2018 is as follows: Consumer Packaging Display and Packaging Paper and Industrial Converted Products Protective Solutions Total Goodwill at December 31, 2017 $ 572,716 $ 203,414 $ 233,778 $ 231,967 $ 1,241,875 Foreign currency translation 1,528 — 1,940 354 3,822 Other 7,180 — — — 7,180 Goodwill at April 1, 2018 $ 581,424 $ 203,414 $ 235,718 $ 232,321 $ 1,252,877 In the first three months of 2018, measurement period adjustments were made to finalize the fair values of the assets acquired and the liabilities assumed in the March 2017 acquisition of Packaging Holdings resulting in an increase in goodwill of $7,180 . See Note 4 for additional information. The Company assesses goodwill for impairment annually and from time to time when warranted by the facts and circumstances surrounding individual reporting units or the Company as a whole. The Company completed its most recent annual goodwill impairment testing during the third quarter of 2017. As part of this testing, the Company analyzed certain qualitative and quantitative factors in determining goodwill impairment. The Company's assessments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Based on its assessments, the Company concluded that there was no impairment of goodwill for any of its reporting units. Although no reporting units failed the assessments noted above, in management’s opinion, the reporting units having the greatest risk of a significant future impairment if actual results fall short of expectations are Display and Packaging, and Paper and Industrial Converted Products - Europe. Total goodwill associated with these reporting units was $203,414 and $97,065 , respectively, at April 1, 2018 . A large portion of projected sales in the Display and Packaging reporting unit is concentrated in several major customers, the loss of any of which could impact the Company's conclusion regarding the likelihood of goodwill impairment for the unit. There have been no triggering events identified between the most recent annual impairment test and April 1, 2018 . On April 20, 2018, the Company was advised by one if its Display and Packaging customers that that its contract would not be renewed upon expiration on December 31, 2018. Annual sales under this contract have only been approximately $12,000 , or 2.4% of total sales for the reporting unit. However, due to the narrow excess of this reporting unit’s estimated fair value over carrying value as of its most recent goodwill impairment test, management believes that as a result of this development it is probable that a goodwill impairment charge may be incurred. The Company is in the process of finalizing its quantitative analysis of the impact, but based on its current assessment of operating performance and assumptions regarding forecasts of the remainder of the Display and Packaging business, management estimates any such impairment charge will be less than $20,000 . Other Intangible Assets A summary of other intangible assets as of April 1, 2018 and December 31, 2017 is as follows: April 1, December 31, Other Intangible Assets, gross: Patents $ 21,956 $ 21,957 Customer lists 499,970 497,634 Trade names 25,161 25,148 Proprietary technology 20,792 20,779 Land use rights 303 298 Other 1,743 1,740 Other Intangible Assets, gross $ 569,925 $ 567,556 Accumulated Amortization: Patents (7,659 ) (7,187 ) Customer lists (220,589 ) (210,212 ) Trade names (4,930 ) (4,427 ) Proprietary technology (13,645 ) (13,192 ) Land use rights (50 ) (47 ) Other (1,284 ) (1,196 ) Total Accumulated Amortization $ (248,157 ) $ (236,261 ) Other Intangible Assets, net $ 321,768 $ 331,295 Other intangible assets are amortized on a straight-line basis over their respective useful lives, which generally range from three to forty years. The Company has no intangible assets with indefinite lives. Aggregate amortization expense was $10,202 and $7,211 for the three months ended April 1, 2018 and April 2, 2017 , respectively. Amortization expense on other intangible assets is expected to total approximately $43,400 in 2018, $42,300 in 2019, $39,900 in 2020, $38,900 in 2021 and $37,100 in 2022.</t>
  </si>
  <si>
    <t>Debt</t>
  </si>
  <si>
    <t>Debt Disclosure [Abstract]</t>
  </si>
  <si>
    <t>Debt On April 12, 2018, subsequent to quarter end, the Company entered into a $100,000 term loan with Bank of America, N.A. The full amount was drawn from this facility on April 12, 2018, and the proceeds, along with proceeds from existing credit facilities, were used to fund the acquisition of Highland Packaging Solutions. The loan has a 364 -day term and the Company has a one -time option to extend the term for an additional 364 days at its sole discretion. Interest is assessed at the London Interbank Offered Rate (LIBOR) plus a margin based on a pricing grid that uses the Company's credit ratings. The current LIBOR margin is 110 basis points. There is no required amortization and repayment can be accelerated at any time at the discretion of the Company.</t>
  </si>
  <si>
    <t>Financial Instruments and Derivatives</t>
  </si>
  <si>
    <t>Derivative Instruments and Hedging Activities Disclosure [Abstract]</t>
  </si>
  <si>
    <t>Financial Instruments and Derivatives The following table sets forth the carrying amounts and fair values of the Company’s significant financial instruments for which the carrying amount differs from the fair value. April 1, 2018 December 31, 2017 Carrying Amount Fair Value Carrying Amount Fair Value Long-term debt, net of current portion $ 1,289,045 $ 1,407,163 $ 1,288,002 $ 1,426,862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Adoption of Accounting Standards Update 2017-12 The Company elected to early adopt Accounting Standards Update (ASU) 2 017-12, "Derivatives and Hedging: Targeted Improvements to Accounting for Hedging Activities," as of January 1, 2018 . The impact of the adoption of ASU 2017-12 was the recognition of a $176 increase in the Company's beginning retained earnings with an offsetting change in accumulated other comprehensive loss in order to remove previously recognized ineffectiveness losses on contracts outstanding as of the date of adoption. See Note 2 for additional information. Cash Flow Hedges At April 1, 2018 and December 31, 2017 , the Company had derivative financial instruments outstanding to hedge anticipated transactions and certain asset and liability related cash flows. These contracts, which have maturities ranging to December 2019, qualify as cash flow hedges under U.S. GAAP. For derivative instruments that are designated and qualify as a cash flow hedge, the gain or loss on the derivative instrument is reported as a component of other comprehensive income and reclassified into earnings in the same period or periods during which the hedged transaction affects earnings and is presented in the same income statement line item as the earnings effect of the hedged item. Gains and losses on the derivative instrument representing hedge components excluded from the assessment of effectiveness are recognized currently in current earnings and are presented in the same line of the income statement expected for the hedged item. Commodity Cash Flow Hedges The Company has entered into certain derivative contracts to manage the cost of anticipated purchases of natural gas and aluminum. At April 1, 2018 , natural gas swaps covering approximately 6.0 million MMBTUs were outstanding. These contracts represent approximately 74% and 32% of anticipated U.S. and Canadian usage for the remainder of 2018 and 2019, respectively. Additionally, the Company had swap contracts covering 2,858 metric tons of aluminum, representing approximately 51% of anticipated usage for the remainder of 2018. The fair values of the Company’s commodity cash flow hedges netted to a loss position of $(1,826) at April 1, 2018 , and $(1,713) at December 31, 2017 . The amount of the loss included in Accumulated Other Comprehensive Loss at April 1, 2018 , that is expected to be reclassified to the income statement during the next twelve months is $(1,303) . Foreign Currency Cash Flow Hedges The Company has entered into forward contracts to hedge certain anticipated foreign currency denominated sales, purchases, and capital spending forecast to occur in 2018. The net positions of these contracts at April 1, 2018 were as follows (in thousands): Currency Action Quantity Colombian peso purchase 5,714,591 Mexican peso purchase 538,032 Polish zloty purchase 180,204 Canadian dollar purchase 40,162 Russian ruble purchase 24,491 Turkish lira purchase 3,856 British pound purchase 3,423 New Zealand dollar sell (464 ) Australian dollar sell (1,240 ) Euro sell (40,724 ) The fair value of these foreign currency cash flow hedges related to forecasted sales and purchases netted to gain positions of $1,837 at April 1, 2018 and $620 at December 31, 2017 . In addition, the Company has entered into forward contracts to hedge certain foreign currency cash flow transactions related to construction in progress. As of April 1, 2018 and at December 31, 2017 , the net position of these contracts was $295 and $330 , respectively. During the three months ended April 1, 2018 , gains from these hedges totaling $45 were reclassified from accumulated other comprehensive income and included in the carrying value of the related fixed assets acquired. For all cash flow hedges, gains of $1,837 are expected to be reclassified from accumulated other comprehensive income to the income statement during the next twelve months. Also during the next twelve months, gains of $295 are expected to be reclassified from accumulated other comprehensive income and included in the carrying value of the related fixed assets acquired.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April 1, 2018 , were as follows (in thousands): Currency Action Quantity Colombian peso purchase 5,868,637 Mexican peso sell (15,638 ) Canadian dollar sell (59,117 ) The fair value of the Company’s other derivatives was in a gain position of $171 and a loss position of $(581) at April 1, 2018 and December 31, 2017 , respectively. The following table sets forth the location and fair values of the Company’s derivative instruments at April 1, 2018 and December 31, 2017 : Description Balance Sheet Location April 1, December 31, Derivatives designated as hedging instruments: Commodity Contracts Prepaid expenses $ — $ 149 Commodity Contracts Accrued expenses and other $ (1,448 ) $ (1,417 ) Commodity Contracts Other liabilities $ (378 ) $ (445 ) Foreign Exchange Contracts Prepaid expenses $ 2,964 $ 2,232 Foreign Exchange Contracts Accrued expenses and other $ (832 ) $ (1,282 ) Derivatives not designated as hedging instruments: Foreign Exchange Contracts Prepaid expenses $ 833 $ 90 Foreign Exchange Contracts Accrued expenses and other $ (662 ) $ (671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Description Description The following tables set forth the effect of the Company’s derivative instruments on financial performance for the three months ended April 1, 2018 and April 2, 2017 : Description Amount of Gain or (Loss) Recognized in OCI on Derivatives Location of Gain or (Loss) Reclassified from Accumulated OCI Into Income Amount of Gain or (Loss) Reclassified from Accumulated OCI Into Income Derivatives in Cash Flow Hedging Relationships: Three months ended April 1, 2018 Foreign Exchange Contracts $ 1,646 Net sales $ 810 Cost of sales $ (527 ) Commodity Contracts $ (171 ) Cost of sales $ (58 ) Three months ended April 2, 2017 Foreign Exchange Contracts $ (2,692 ) Net sales $ 1,040 Cost of sales $ (725 ) Commodity Contracts $ (1,356 ) Cost of sales $ 248 Description Location of Gain or (Loss) Recognized in Income Statement Gain or (Loss) Recognized Derivatives not Designated as Hedging Instruments: Three months ended April 1, 2018 Foreign Exchange Contracts Cost of sales $ — Selling, general and administrative $ 754 Three months ended April 2, 2017 Foreign Exchange Contracts Cost of sales $ — Selling, general and administrative $ (567 ) April 1, April 2, Description Revenue Cost of sales Revenue Cost of sales Total amount of income and expense line items presented in the Condensed Consolidated Statements of Income $ 810 $ (585 ) $ 1,040 $ (477 ) The effects of cash flow hedging: Gain or (loss) on cash flow hedging relationships in Subtopic 815-20: Foreign exchange contracts: Amount of gain or (loss) reclassified from accumulated other comprehensive income into net income $ 810 $ (527 ) $ 1,040 $ (725 ) Commodity contracts: Amount of gain or (loss) reclassified from accumulated other comprehensive income into net income $ — $ (58 ) $ — $ 248</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April 1, Assets measured at NAV Level 1 Level 2 Level 3 Hedge derivatives, net: Commodity contracts $ (1,826 ) $ — $ — $ (1,826 ) $ — Foreign exchange contracts $ 2,132 $ — $ — $ 2,132 $ — Non-hedge derivatives, net: Foreign exchange contracts $ 171 $ — $ — $ 171 $ — Deferred compensation plan assets $ 266 $ — $ 266 $ — $ — Description December 31, Assets measured at NAV Level 1 Level 2 Level 3 Hedge derivatives, net: Commodity contracts $ (1,713 ) $ — $ — $ (1,713 ) $ — Foreign exchange contracts $ 950 $ — $ — $ 950 $ — Non-hedge derivatives, net: Foreign exchange contracts $ (581 ) $ — $ — $ (581 ) $ — Deferred compensation plan assets $ 268 $ — $ 268 $ — $ — As discussed in Note 10,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three -month period ended April 1, 2018 .</t>
  </si>
  <si>
    <t>Employee Benefit Plans</t>
  </si>
  <si>
    <t>Retirement Benefits [Abstract]</t>
  </si>
  <si>
    <t>Employee Benefit Plans Retirement Plans and Retiree Health and Life Insurance Plans The Company provides non-contributory defined benefit pension plans to certain of its employees in the United States and certain of its employees in Mexico and Belgium. The Company also sponsors contributory defined benefit pension plans covering the majority of its employees in the United Kingdom, Canada, and the Netherlands. In addition, the Company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The SRC is equal to 4% of the participant's eligible pay plus 4% of eligible pay in excess of the social security wage base. Also eligible for the SRC are former participants of the U.S. qualified defined benefit pension plan who elected to transfer out of that plan under a one-time option effective January 1, 2010. On February 4, 2009, the U.S. qualified defined benefit pension plan was amended to freeze plan benefits for all active participants effective December 31, 2018. Remaining active participants in the U.S. qualified plan will become eligible for SRC contributions effective January 1, 2019. The components of net periodic benefit cost include the following: Three Months Ended April 1, April 2, Retirement Plans Service cost $ 4,672 $ 4,712 Interest cost 13,978 14,701 Expected return on plan assets (23,209 ) (20,838 ) Amortization of prior service cost 249 231 Amortization of net actuarial loss 9,420 10,168 Net periodic benefit cost $ 5,110 $ 8,974 Retiree Health and Life Insurance Plans Service cost $ 79 $ 84 Interest cost 111 120 Expected return on plan assets (472 ) (414 ) Amortization of prior service credit (126 ) (127 ) Amortization of net actuarial gain (242 ) (155 ) Net periodic benefit income $ (650 ) $ (492 ) The Company made aggregate contributions of $4,573 and $29,491 to its defined benefit retirement and retiree health and life insurance plans during the three months ended April 1, 2018 and April 2, 2017 , respectively. The Company expects to make additional aggregate contributions of approximately $20,000 to its defined benefit retirement and retiree health and life insurance plans over the remainder of 2018. Sonoco Retirement Contribution (SRC) The SRC, which is funded annually in the first quarter, totaled $14,151 during the three months ended April 1, 2018 , and $14,066 during the three months ended April 2, 2017 . No additional SRC contributions are expected during the remainder of 2018. The Company recognized expense related to the SRC of $4,032 and $3,871 for the three-month periods ended April 1, 2018 and April 2, 2017 , respectively.</t>
  </si>
  <si>
    <t>Income Taxes</t>
  </si>
  <si>
    <t>Income Tax Disclosure [Abstract]</t>
  </si>
  <si>
    <t>Income Taxes The Company’s effective tax rate for the three -month period ending April 1, 2018 , was 24.1% and its effective rate for the three -month period ending April 2, 2017 , was 32.8% . The rate for the three-month period ending April 1, 2018 varied from the U.S. statutory rate due primarily to the new international tax regime of the U.S. as part of the enactment of the Tax Cuts and Jobs Act as well as the effect of state income taxes. The rate for the the three-month period ending April 2, 2017 varied from the U.S. statutory rate due primarily to the favorable effect of certain international operations that were subject to tax rates generally lower than the U.S. rate. On December 22, 2017, the SEC staff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The Company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No subsequent adjustments were made during the period ended April 1, 2018, to the provisional amounts recorded in December. Any such adjustments will be recorded to current tax expense in 2018 in the quarter the analysis is completed. The Company and/or its subsidiaries file federal, state and local income tax returns in the United States and various foreign jurisdictions. With few exceptions, the Company is no longer subject to income tax examinations by tax authorities for years before 2012. The Company is currently under audit by the Internal Revenue Service for the 2012 and 2013 tax years. The Company’s reserve for uncertain tax benefits has increased by approximately $1,000 since December 31, 2017 , due primarily to an increase in reserves related to existing uncertain tax positions. The Company believes that it is reasonably possible that the amount reserved for unrecognized tax benefits at April 1, 2018 will decrease by approximately $8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operations and pays taxes in many countries outside of the U.S. and taxes on those earnings are subject to varying rates. The Company is not dependent upon the favorable benefit of any one jurisdiction to an extent that loss of those benefits would have a material effect on the Company’s overall effective tax rate. As previously disclosed, the Company received a draft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In March 2017, the Company received a draft NOPA proposing penalties of $18,000 associated with the IRS’s recharacterization, as well as an Information Document Request (“IDR”) requesting the Company’s analysis of why such penalties should not apply. The Company responded to this IDR in April 2017. On October 5, 2017, the Company received two revised draft NOPAs proposing the same adjustments and penalties as in the prior NOPAs. On November 14, 2017, the Company received two final NOPAs proposing the same adjustments and penalties as in the prior draft NOPAs. On November 20, 2017, the Company received a Revenue Agent's Report (“RAR”) that included the same adjustments and penalties as in the NOPAs. At the time of the distribution in 2012, it was characterized as a dividend to the extent of earnings and profits, with the remainder as a tax free return of basis and taxable capital gain. As the IRS proposes to recharacterize the distribution, the entire distribution would be characterized as a dividend. The incremental tax liability associated with the income adjustment proposed in the RAR would be approximately $89,000 , excluding interest and the previously referenced penalties. On January 22, 2018, the Company filed a protest to the proposed deficiency with the IRS, which will cause the matter to be referred to the Appeals Division of the IRS.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t>
  </si>
  <si>
    <t>Revenue Recognition</t>
  </si>
  <si>
    <t>Revenue from Contract with Customer [Abstract]</t>
  </si>
  <si>
    <t>Revenue Recognition The Company adopted ASU 2014-09, "Revenue from Contracts with Customers," as of January 1, 2018. The impact of the adoption was the recognition of a $1,721 increase in the Company's beginning retained earnings. See impact of adoption in Note 3 and additional discussion in Note 2 to these condensed consolidated financial statements. The Company records revenue when control is transferred to the customer, which is either upon shipment or over time when the Company is entitled to payment and products are customer specific without alternative uses. The Company recognized over time revenue under the out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enters into Master Supply Arrangements (MSA) with customers to provide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densed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densed Consolidated Balance Sheets. Payment terms under the Company's arrangements are short term in nature, generally no longer than 120 days. The Company does provide prompt payment discounts to certain customers if invoices are paid within a predetermined period. Prompt payment discounts are treated as a reduction of revenue and are determinable within a short period of the sale. The following table sets forth information about receivables, contract assets and liabilities from contracts with customers. The balances of the contract assets and liabilities are located in "Other receivables" and "Accrued expenses and other" on the Condensed Consolidated Balance Sheets. April 1, 2018 January 1, 2018 As adjusted Contract Assets $ 49,721 $ 45,877 Contract Liabilities $ (5,476 ) $ (5,215 ) Significant changes in the contract assets and liabilities balances during the period were as follows: April 1, 2018 January 1, 2018 Adjusted Contract Asset Contract Liability Contract Asset Contract Liability Beginning Balance $ 45,877 $ (5,215 ) $ — $ — Revenue recognized that was included in the contract liabilities balance at the beginning of the period — (261 ) — — Increases due to cash received, excluding amounts recognized as revenue during the period 49,721 — — — Transferred to receivables from contract assets recognized at the beginning of the period (45,877 ) — — — Increase as a result of cumulative catch-up arising from changes in the estimate of completion, excluding amounts transferred to receivables during the period — — 45,877 (5,215 ) Impairment of contract asset — — — — Acquired as part of a business combinations — — — — Ending Balance $ 49,721 $ (5,476 ) $ 45,877 $ (5,215 ) Contract assets and liabilities are generally short in duration given the nature of products produced by the Company. Contract assets represents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Generally the Company will defer revenue during the initial term of the arrangement, and will release the deferral over the back half of the contract term. The Company's reportable segments are aligned by product nature as disclosed in Note 15. The following table sets forth information about revenue disaggregated by primary geographic regions, and timing of revenue recognition for the three-month period ended April 1, 2018. The table also includes a reconciliation of disaggregated revenue with reportable segments. Consumer Packaging Display and Packaging Paper and Industrial Converted Products Protective Solutions Primary Geographical Markets: United States $ 397,986 $ 73,884 $ 265,762 $ 110,500 Europe 107,063 65,945 92,855 6,789 Canada 27,706 — 32,873 — Other 37,097 2,829 69,163 13,735 Total $ 569,852 $ 142,658 $ 460,653 $ 131,024 Timing of Revenue Recognition: Products transferred at a point in time $ 345,003 $ 64,715 $ 440,477 $ 111,798 Products transferred over time 224,849 77,943 20,176 19,226 Total $ 569,852 $ 142,658 $ 460,653 $ 131,024</t>
  </si>
  <si>
    <t>Segment Reporting</t>
  </si>
  <si>
    <t>Segment Reporting [Abstract]</t>
  </si>
  <si>
    <t>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e Display and Packaging segment includes the following products and services: point-of-purchase displays; supply chain management services; retail packaging, including printed backer cards, thermoformed blisters and heat sealing equipment; and paperboard special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Operating profit”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 SEGMENT FINANCIAL INFORMATION Three Months Ended April 1, April 2, Net sales: Consumer Packaging $ 569,852 $ 482,181 Display and Packaging 142,658 114,635 Paper and Industrial Converted Products 460,653 442,502 Protective Solutions 131,024 133,006 Consolidated $ 1,304,187 $ 1,172,324 Intersegment sales: Consumer Packaging $ 739 $ 1,223 Display and Packaging 538 750 Paper and Industrial Converted Products 34,543 28,373 Protective Solutions 573 399 Consolidated $ 36,393 $ 30,745 Operating profit: Segment operating profit: Consumer Packaging $ 61,088 $ 59,460 Display and Packaging 1,732 3,222 Paper and Industrial Converted Products 39,781 26,850 Protective Solutions 10,680 10,931 Restructuring/Asset impairment charges (3,063 ) (4,111 ) Other, net (120 ) (2,693 ) Consolidated $ 110,098 $ 93,659</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acquisition and an accrual in this amount was recorded on Tegrant’s opening balance sheet. Since the acquisition, the Company has spent a total of $1,075 on remediation of the Spartanburg site. During previous years, the Company has increased its reserves for this site by a total of $17 in order to reflect its best estimate of what it is likely to pay in order to complete the remediation. At April 1, 2018 and December 31, 2017 , the Company's accrual for environmental contingencies related to the Spartanburg site totaled $16,342 and $16,504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April 1, 2018 and December 31, 2017 , the Company's accrual for these other sites totaled $3,389 and $3,802 , respectively. Summary As of April 1, 2018 and December 31, 2017 , the Company (and its subsidiaries) had accrued $19,731 and $20,306 ,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Changes in Accounting Policy (Tables)</t>
  </si>
  <si>
    <t>Schedule of Effect of New Accounting Pronouncements</t>
  </si>
  <si>
    <t>The details of the significant changes and quantitative impact of the changes are set out below. December 31, 2017 As Reported Adjustments January 1, 2018 Adjusted Assets Current Assets Trade accounts receivable, net of allowances 725,251 3,636 728,887 Other receivables 64,561 41,351 105,912 Inventories: Finished and in process 196,204 (37,447 ) 158,757 Total Assets $ 4,557,721 $ 7,540 $ 4,565,261 Liabilities and Equity Current Liabilities Accrued expenses and other 283,355 5,215 288,570 999,970 5,215 1,005,185 Deferred Income Taxes 74,073 604 74,677 Sonoco Shareholders’ Equity Retained earnings 2,036,006 1,721 2,037,727 Total Sonoco Shareholders’ Equity 1,707,066 1,721 1,708,787 Total Equity 1,730,060 1,721 1,731,781 Total Liabilities and Equity $ 4,557,721 $ 7,540 $ 4,565,261 The following table summarizes the impact of the adoption of Topic 606 on the Company's Condensed Consolidated Balance Sheet as of April 1, 2018 : April 1, 2018 As Reported Adjustments Balances without Adoption of Topic 606 Assets Current Assets Trade accounts receivable, net of allowances 756,102 (3,819 ) 752,283 Other receivables 91,319 (44,489 ) 46,830 Inventories: Finished and in process 155,417 40,070 195,487 Total Assets $ 4,653,069 $ (8,238 ) $ 4,644,831 Liabilities and Equity Current Liabilities Accrued expenses and other 278,380 (5,476 ) 272,904 1,035,374 (5,476 ) 1,029,898 Deferred Income Taxes 72,303 (718 ) 71,585 Sonoco Shareholders' Equity Retained earnings 2,072,423 (2,044 ) 2,070,379 Total Sonoco Shareholders’ Equity 1,772,163 (2,044 ) 1,770,119 Total Equity 1,796,456 (2,044 ) 1,794,412 Total Liabilities and Equity $ 4,653,069 $ (8,238 ) $ 4,644,831 The following table summarizes the impact of the adoption of Topic 606 on the Company's Condensed Consolidated Statement of Income for the three months ended April 1, 2018 : Three Months Ended April 1, 2018 As Reported Adjustments Balances without Adoption of Topic 606 Net sales $ 1,304,187 $ (3,060 ) $ 1,301,127 Cost of sales 1,053,585 (2,623 ) 1,050,962 Gross profit 250,602 (437 ) 250,165 Operating profit 110,098 (437 ) 109,661 Income before income taxes 97,034 (437 ) 96,597 Provision for income taxes 23,356 (114 ) 23,242 Income before equity in earnings of affiliates 73,678 (323 ) 73,355 Net income 74,925 (323 ) 74,602 Net income attributable to Sonoco $ 74,055 $ (323 ) $ 73,732 The following table summarizes the impact of the adoption of Topic 606 on the Company's Condensed Consolidated Statement of Comprehensive Income for the three months ended April 1, 2018 : Three Months Ended April 1, 2018 As Reported Adjustments Balances without Adoption of Topic 606 Net income $ 74,925 $ (323 ) $ 74,602 Comprehensive income 104,772 (323 ) 104,449 Comprehensive income attributable to Sonoco $ 103,472 $ (323 ) $ 103,149 The following table summarizes the impact of the adoption of Topic 606 on the Company's Condensed Consolidated Statement of Cash Flows for the three months ended April 1, 2018 : Three Months Ended April 1, 2018 As Reported Adjustments Balances without Adoption of Topic 606 Cash Flows from Operating Activities: Net income $ 74,925 $ (323 ) $ 74,602 Trade accounts receivable (19,346 ) 182 (19,164 ) Inventories (17,814 ) 516 (17,298 ) Accrued expenses (229 ) (261 ) (490 ) Income taxes payable and other income tax items 17,183 (114 ) 17,069 Net cash provided by operating activities 119,765 — 119,765</t>
  </si>
  <si>
    <t>Shareholders' Equity (Tables)</t>
  </si>
  <si>
    <t>Earnings Per Share</t>
  </si>
  <si>
    <t>The following table sets forth the computation of basic and diluted earnings per share (dollars and shares in thousands, except per share data): Three Months Ended April 1, April 2, Numerator: Net income attributable to Sonoco $ 74,055 $ 53,733 Denominator: Weighted average common shares outstanding: Basic 100,396 100,112 Dilutive effect of stock-based compensation 500 868 Diluted 100,896 100,980 Net income attributable to Sonoco per common share: Basic $ 0.74 $ 0.54 Diluted $ 0.73 $ 0.53</t>
  </si>
  <si>
    <t>Schedule of Antidilutive Securities Excluded from Computation of Earnings Per Share</t>
  </si>
  <si>
    <t>The average number of SARs that were not dilutive and therefore not included in the computation of diluted earnings per share during the three -month periods ended April 1, 2018 and April 2, 2017 was as follows (in thousands): Three Months Ended April 1, April 2, Anti-dilutive stock appreciation rights 738 356</t>
  </si>
  <si>
    <t>Restructuring and Asset Impairment (Tables)</t>
  </si>
  <si>
    <t>Total Restructuring and Asset Impairment Charges/(Credits), Net</t>
  </si>
  <si>
    <t>Following are the total restructuring and asset impairment charges/(credits), net of adjustments, and gains on dispositions recognized by the Company during the periods presented: Three Months Ended April 1, 2018 April 2, 2017 Restructuring/Asset impairment: 2018 Actions $ 2,207 $ — 2017 Actions 405 2,304 2016 and Earlier Actions 451 1,807 Restructuring/Asset impairment charges $ 3,063 $ 4,111 Income tax benefit (685 ) (1,298 ) Less: Costs attributable to noncontrolling interests, net of tax (5 ) (2 ) Restructuring/asset impairment charges attributable to Sonoco, net of tax $ 2,373 $ 2,811</t>
  </si>
  <si>
    <t>Actions and Related Expenses by Segment and by Type Incurred and Estimated for Given Years</t>
  </si>
  <si>
    <t xml:space="preserve">Below is a summary of 2018 Actions and related expenses by segment and by type incurred and estimated to be incurred through completion. 2018 Actions First Quarter 2018 Estimated Severance and Termination Benefits Consumer Packaging $ 788 $ 938 Display and Packaging 175 175 Paper and Industrial Converted Products 991 991 Protective Solutions 259 259 Corporate 223 223 Asset Impairment / Disposal of Assets Consumer Packaging (14 ) (14 ) Protective Solutions (272 ) (272 ) Other Costs Consumer Packaging 11 311 Paper and Industrial Converted Products — 1,000 Protective Solutions 46 46 Total Charges and Adjustments $ 2,207 $ 3,657 Below is a summary of 2017 Actions and related expenses by segment and by type incurred and estimated to be incurred through completion. Three Months Ended Total Incurred Estimated 2017 Actions April 1, 2018 April 2, 2017 Severance and Termination Benefits Consumer Packaging $ 372 $ 967 $ 4,563 $ 4,763 Display and Packaging (8 ) 106 733 733 Paper and Industrial Converted Products 4 541 4,022 4,022 Protective Solutions 133 75 1,531 1,531 Corporate — 456 452 452 Asset Impairment / Disposal of Assets Consumer Packaging — — 351 351 Display and Packaging 166 — 166 166 Paper and Industrial Converted Products (665 ) — (760 ) (760 ) Protective Solutions — — 871 871 Other Costs Consumer Packaging 107 159 986 986 Display and Packaging (348 ) — 441 441 Paper and Industrial Converted Products 550 — 1,551 1,551 Protective Solutions 94 — 836 836 Corporate — — (9 ) (9 ) Total Charges and Adjustments $ 405 $ 2,304 $ 15,734 $ 15,934 Below is a summary of expenses/(income) incurred by segment for 2016 and Earlier Actions for the three -month periods ended April 1, 2018 and April 2, 2017 . 2018 2017 2016 and Earlier Actions First Quarter First Quarter Consumer Packaging $ 465 $ (26 ) Display and Packaging 1 395 Paper and Industrial Converted Products (33 ) 1,353 Protective Solutions 18 78 Corporate — 7 Total Charges and Adjustments $ 451 $ 1,807 </t>
  </si>
  <si>
    <t>Restructuring Accrual Activity for Given Years</t>
  </si>
  <si>
    <t>The following table sets forth the activity in the 2017 Actions restructuring accrual included in “Accrued expenses and other” on the Company’s Condensed Consolidated Balance Sheets: 2017 Actions Severance Asset Other Total Accrual Activity 2018 Year to Date Liability at December 31, 2017 $ 3,889 $ — $ 213 $ 4,102 2018 charges 501 (499 ) 403 405 Cash payments (1,727 ) 1,023 (501 ) (1,205 ) Asset write downs/disposals — (524 ) — (524 ) Foreign currency translation 69 — 11 80 Liability at April 1, 2018 $ 2,732 $ — $ 126 $ 2,858 The following table sets forth the activity in the 2018 Actions restructuring accrual included in “Accrued expenses and other” on the Company’s Condensed Consolidated Balance Sheets: 2018 Actions Severance Termination Asset Impairment/ Disposal Other Costs Total Accrual Activity Liability at December 31, 2017 $ — $ — $ — $ — 2018 charges 2,436 (286 ) 57 2,207 Cash receipts/(payments) (259 ) 2,049 (10 ) 1,780 Asset write downs/disposals — (1,763 ) — (1,763 ) Foreign currency translation (4 ) — — (4 ) Liability at April 1, 2018 $ 2,173 $ — $ 47 $ 2,220</t>
  </si>
  <si>
    <t>Accumulated Other Comprehensive Loss (Tables)</t>
  </si>
  <si>
    <t>Components of Accumulated Other Comprehensive Loss</t>
  </si>
  <si>
    <t xml:space="preserve">The following table summarizes the components of accumulated other comprehensive loss and the changes in the balances of each component of accumulated other comprehensive loss, net of tax as applicable, for the three months ended April 1, 2018 and April 2, 2017 : Gains and Losses on Cash Flow Hedges Defined Benefit Pension Items Foreign Currency Items Accumulated Other Comprehensive Loss Balance at December 31, 2017 $ (641 ) $ (467,136 ) $ (198,495 ) $ (666,272 ) Other comprehensive income/(loss) before reclassifications 1,182 (1,145 ) 22,553 22,590 Amounts reclassified from accumulated other comprehensive loss to net income (180 ) 6,962 — 6,782 Amounts reclassified from accumulated other comprehensive loss to fixed assets 45 — — 45 Other comprehensive income/(loss) 1,047 5,817 22,553 29,417 Amounts reclassified from retained earnings to accumulated other comprehensive loss $ (176 ) $ — $ — (176 ) Balance at April 1, 2018 $ 230 $ (461,319 ) $ (175,942 ) $ (637,031 ) Balance at December 31, 2016 $ 1,939 $ (453,821 ) $ (286,498 ) $ (738,380 ) Other comprehensive income/(loss) before reclassifications (2,626 ) 4,924 30,156 32,454 Amounts reclassified from accumulated other comprehensive loss to net income (365 ) 6,375 — 6,010 Amounts reclassified from accumulated other comprehensive loss to fixed assets 42 — — 42 Other comprehensive income/(loss) (2,949 ) 11,299 30,156 38,506 Balance at April 2, 2017 $ (1,010 ) $ (442,522 ) $ (256,342 ) $ (699,874 ) </t>
  </si>
  <si>
    <t>Effects on Net Income of Significant Amounts Reclassified from Accumulated Other Comprehensive Loss</t>
  </si>
  <si>
    <t>The following table summarizes the effects on net income of significant amounts reclassified from each component of accumulated other comprehensive loss for the three -month periods ended April 1, 2018 and April 2, 2017 : Amount Reclassified from Accumulated Other Comprehensive Loss Three Months Ended Details about Accumulated Other Comprehensive Loss Components April 1, April 2, Affected Line Item in the Condensed Consolidated Statements of Income Gains and losses on cash flow hedges Foreign exchange contracts $ 810 $ 1,040 Net sales Foreign exchange contracts (527 ) (725 ) Cost of sales Commodity contracts (58 ) 248 Cost of sales 225 563 Income before income taxes (45 ) (198 ) Provision for income taxes $ 180 $ 365 Net income Defined benefit pension items Amortization of defined benefit pension items (a) (9,301 ) (10,117 ) Non-operating pension (income)/cost (9,301 ) (10,117 ) Income before income taxes 2,339 3,742 Provision for income taxes $ (6,962 ) $ (6,375 ) Net income Total reclassifications for the period $ (6,782 ) $ (6,010 ) Net income (a) See Note 12 for additional details. April 1, April 2, Description Revenue Cost of sales Revenue Cost of sales Total amount of income and expense line items presented in the Condensed Consolidated Statements of Income $ 810 $ (585 ) $ 1,040 $ (477 ) The effects of cash flow hedging: Gain or (loss) on cash flow hedging relationships in Subtopic 815-20: Foreign exchange contracts: Amount of gain or (loss) reclassified from accumulated other comprehensive income into net income $ 810 $ (527 ) $ 1,040 $ (725 ) Commodity contracts: Amount of gain or (loss) reclassified from accumulated other comprehensive income into net income $ — $ (58 ) $ — $ 248</t>
  </si>
  <si>
    <t>Before and After Tax Amounts for Comprehensive Income (Loss) Components</t>
  </si>
  <si>
    <t>The following table summarizes the before and after tax amounts for the various components of other comprehensive income/(loss) for the three-month periods ended April 1, 2018 and April 2, 2017 : Three months ended April 1, 2018 Three months ended April 2, 2017 Before Tax Amount Tax (Expense) Benefit After Tax Amount Before Tax Amount Tax (Expense) Benefit After Tax Amount Foreign currency items $ 22,553 $ — $ 22,553 $ 30,156 $ — $ 30,156 Defined benefit pension items: Other comprehensive income/(loss) before reclassifications (1,145 ) — (1,145 ) (147 ) 5,071 4,924 Amounts reclassified from accumulated other comprehensive income/(loss) to net income 9,301 (2,339 ) 6,962 10,117 (3,742 ) 6,375 Net other comprehensive income/(loss) from defined benefit pension items 8,156 (2,339 ) 5,817 9,970 1,329 11,299 Gains and losses on cash flow hedges: Other comprehensive income/(loss) before reclassifications 1,475 (293 ) 1,182 (4,048 ) 1,422 (2,626 ) Amounts reclassified from accumulated other comprehensive income/(loss) to net income (225 ) 45 (180 ) (563 ) 198 (365 ) Amounts reclassified from accumulated other comprehensive income/(loss) to fixed assets 45 — 45 42 — 42 Net other comprehensive income/(loss) from cash flow hedges 1,295 (248 ) 1,047 (4,569 ) 1,620 (2,949 ) Other comprehensive income/(loss) $ 32,004 $ (2,587 ) $ 29,417 $ 35,557 $ 2,949 $ 38,506</t>
  </si>
  <si>
    <t>Goodwill and Other Intangible Assets (Tables)</t>
  </si>
  <si>
    <t>Changes in Goodwill by Segment</t>
  </si>
  <si>
    <t>A summary of the changes in goodwill by segment for the three months ended April 1, 2018 is as follows: Consumer Packaging Display and Packaging Paper and Industrial Converted Products Protective Solutions Total Goodwill at December 31, 2017 $ 572,716 $ 203,414 $ 233,778 $ 231,967 $ 1,241,875 Foreign currency translation 1,528 — 1,940 354 3,822 Other 7,180 — — — 7,180 Goodwill at April 1, 2018 $ 581,424 $ 203,414 $ 235,718 $ 232,321 $ 1,252,877</t>
  </si>
  <si>
    <t>Summary of Other Intangible Assets</t>
  </si>
  <si>
    <t>A summary of other intangible assets as of April 1, 2018 and December 31, 2017 is as follows: April 1, December 31, Other Intangible Assets, gross: Patents $ 21,956 $ 21,957 Customer lists 499,970 497,634 Trade names 25,161 25,148 Proprietary technology 20,792 20,779 Land use rights 303 298 Other 1,743 1,740 Other Intangible Assets, gross $ 569,925 $ 567,556 Accumulated Amortization: Patents (7,659 ) (7,187 ) Customer lists (220,589 ) (210,212 ) Trade names (4,930 ) (4,427 ) Proprietary technology (13,645 ) (13,192 ) Land use rights (50 ) (47 ) Other (1,284 ) (1,196 ) Total Accumulated Amortization $ (248,157 ) $ (236,261 ) Other Intangible Assets, net $ 321,768 $ 331,295</t>
  </si>
  <si>
    <t>Financial Instruments and Derivatives (Tables)</t>
  </si>
  <si>
    <t>Carrying Amounts and Fair Values of Financial Instruments</t>
  </si>
  <si>
    <t>The following table sets forth the carrying amounts and fair values of the Company’s significant financial instruments for which the carrying amount differs from the fair value. April 1, 2018 December 31, 2017 Carrying Amount Fair Value Carrying Amount Fair Value Long-term debt, net of current portion $ 1,289,045 $ 1,407,163 $ 1,288,002 $ 1,426,862</t>
  </si>
  <si>
    <t>Net Positions of Foreign Contracts</t>
  </si>
  <si>
    <t>The Company has entered into forward contracts to hedge certain anticipated foreign currency denominated sales, purchases, and capital spending forecast to occur in 2018. The net positions of these contracts at April 1, 2018 were as follows (in thousands): Currency Action Quantity Colombian peso purchase 5,714,591 Mexican peso purchase 538,032 Polish zloty purchase 180,204 Canadian dollar purchase 40,162 Russian ruble purchase 24,491 Turkish lira purchase 3,856 British pound purchase 3,423 New Zealand dollar sell (464 ) Australian dollar sell (1,240 ) Euro sell (40,724 )</t>
  </si>
  <si>
    <t>Net Positions of Other Derivatives Contracts</t>
  </si>
  <si>
    <t>The net positions of these contracts at April 1, 2018 , were as follows (in thousands): Currency Action Quantity Colombian peso purchase 5,868,637 Mexican peso sell (15,638 ) Canadian dollar sell (59,117 )</t>
  </si>
  <si>
    <t>Location and Fair Values of Derivative Instruments</t>
  </si>
  <si>
    <t>The following table sets forth the location and fair values of the Company’s derivative instruments at April 1, 2018 and December 31, 2017 : Description Balance Sheet Location April 1, December 31, Derivatives designated as hedging instruments: Commodity Contracts Prepaid expenses $ — $ 149 Commodity Contracts Accrued expenses and other $ (1,448 ) $ (1,417 ) Commodity Contracts Other liabilities $ (378 ) $ (445 ) Foreign Exchange Contracts Prepaid expenses $ 2,964 $ 2,232 Foreign Exchange Contracts Accrued expenses and other $ (832 ) $ (1,282 ) Derivatives not designated as hedging instruments: Foreign Exchange Contracts Prepaid expenses $ 833 $ 90 Foreign Exchange Contracts Accrued expenses and other $ (662 ) $ (671 )</t>
  </si>
  <si>
    <t>Effect of Derivative Instruments on Financial Performance</t>
  </si>
  <si>
    <t>Description Description The following tables set forth the effect of the Company’s derivative instruments on financial performance for the three months ended April 1, 2018 and April 2, 2017 : Description Amount of Gain or (Loss) Recognized in OCI on Derivatives Location of Gain or (Loss) Reclassified from Accumulated OCI Into Income Amount of Gain or (Loss) Reclassified from Accumulated OCI Into Income Derivatives in Cash Flow Hedging Relationships: Three months ended April 1, 2018 Foreign Exchange Contracts $ 1,646 Net sales $ 810 Cost of sales $ (527 ) Commodity Contracts $ (171 ) Cost of sales $ (58 ) Three months ended April 2, 2017 Foreign Exchange Contracts $ (2,692 ) Net sales $ 1,040 Cost of sales $ (725 ) Commodity Contracts $ (1,356 ) Cost of sales $ 248 Description Location of Gain or (Loss) Recognized in Income Statement Gain or (Loss) Recognized Derivatives not Designated as Hedging Instruments: Three months ended April 1, 2018 Foreign Exchange Contracts Cost of sales $ — Selling, general and administrative $ 754 Three months ended April 2, 2017 Foreign Exchange Contracts Cost of sales $ — Selling, general and administrative $ (567 )</t>
  </si>
  <si>
    <t>Reclassification of Gains and Losses</t>
  </si>
  <si>
    <t>Fair Value Measurements (Tables)</t>
  </si>
  <si>
    <t>Assets and Liabilities Measured on Recurring Basis</t>
  </si>
  <si>
    <t>The following table sets forth information regarding the Company’s financial assets and financial liabilities, excluding retirement and postretirement plan assets, measured at fair value on a recurring basis: Description April 1, Assets measured at NAV Level 1 Level 2 Level 3 Hedge derivatives, net: Commodity contracts $ (1,826 ) $ — $ — $ (1,826 ) $ — Foreign exchange contracts $ 2,132 $ — $ — $ 2,132 $ — Non-hedge derivatives, net: Foreign exchange contracts $ 171 $ — $ — $ 171 $ — Deferred compensation plan assets $ 266 $ — $ 266 $ — $ — Description December 31, Assets measured at NAV Level 1 Level 2 Level 3 Hedge derivatives, net: Commodity contracts $ (1,713 ) $ — $ — $ (1,713 ) $ — Foreign exchange contracts $ 950 $ — $ — $ 950 $ — Non-hedge derivatives, net: Foreign exchange contracts $ (581 ) $ — $ — $ (581 ) $ — Deferred compensation plan assets $ 268 $ — $ 268 $ — $ —</t>
  </si>
  <si>
    <t>Employee Benefit Plans (Tables)</t>
  </si>
  <si>
    <t>Components of Net Periodic Benefit Cost</t>
  </si>
  <si>
    <t>The components of net periodic benefit cost include the following: Three Months Ended April 1, April 2, Retirement Plans Service cost $ 4,672 $ 4,712 Interest cost 13,978 14,701 Expected return on plan assets (23,209 ) (20,838 ) Amortization of prior service cost 249 231 Amortization of net actuarial loss 9,420 10,168 Net periodic benefit cost $ 5,110 $ 8,974 Retiree Health and Life Insurance Plans Service cost $ 79 $ 84 Interest cost 111 120 Expected return on plan assets (472 ) (414 ) Amortization of prior service credit (126 ) (127 ) Amortization of net actuarial gain (242 ) (155 ) Net periodic benefit income $ (650 ) $ (492 )</t>
  </si>
  <si>
    <t>Revenue Recognition (Tables)</t>
  </si>
  <si>
    <t>Receivables, Contracts Assets and Liabilities From Contracts With Customers</t>
  </si>
  <si>
    <t>The following table sets forth information about receivables, contract assets and liabilities from contracts with customers. The balances of the contract assets and liabilities are located in "Other receivables" and "Accrued expenses and other" on the Condensed Consolidated Balance Sheets. April 1, 2018 January 1, 2018 As adjusted Contract Assets $ 49,721 $ 45,877 Contract Liabilities $ (5,476 ) $ (5,215 ) Significant changes in the contract assets and liabilities balances during the period were as follows: April 1, 2018 January 1, 2018 Adjusted Contract Asset Contract Liability Contract Asset Contract Liability Beginning Balance $ 45,877 $ (5,215 ) $ — $ — Revenue recognized that was included in the contract liabilities balance at the beginning of the period — (261 ) — — Increases due to cash received, excluding amounts recognized as revenue during the period 49,721 — — — Transferred to receivables from contract assets recognized at the beginning of the period (45,877 ) — — — Increase as a result of cumulative catch-up arising from changes in the estimate of completion, excluding amounts transferred to receivables during the period — — 45,877 (5,215 ) Impairment of contract asset — — — — Acquired as part of a business combinations — — — — Ending Balance $ 49,721 $ (5,476 ) $ 45,877 $ (5,215 )</t>
  </si>
  <si>
    <t>Disaggregation of Revenue</t>
  </si>
  <si>
    <t>The following table sets forth information about revenue disaggregated by primary geographic regions, and timing of revenue recognition for the three-month period ended April 1, 2018. The table also includes a reconciliation of disaggregated revenue with reportable segments. Consumer Packaging Display and Packaging Paper and Industrial Converted Products Protective Solutions Primary Geographical Markets: United States $ 397,986 $ 73,884 $ 265,762 $ 110,500 Europe 107,063 65,945 92,855 6,789 Canada 27,706 — 32,873 — Other 37,097 2,829 69,163 13,735 Total $ 569,852 $ 142,658 $ 460,653 $ 131,024 Timing of Revenue Recognition: Products transferred at a point in time $ 345,003 $ 64,715 $ 440,477 $ 111,798 Products transferred over time 224,849 77,943 20,176 19,226 Total $ 569,852 $ 142,658 $ 460,653 $ 131,024</t>
  </si>
  <si>
    <t>Segment Reporting (Tables)</t>
  </si>
  <si>
    <t>Segment Financial Information</t>
  </si>
  <si>
    <t>SEGMENT FINANCIAL INFORMATION Three Months Ended April 1, April 2, Net sales: Consumer Packaging $ 569,852 $ 482,181 Display and Packaging 142,658 114,635 Paper and Industrial Converted Products 460,653 442,502 Protective Solutions 131,024 133,006 Consolidated $ 1,304,187 $ 1,172,324 Intersegment sales: Consumer Packaging $ 739 $ 1,223 Display and Packaging 538 750 Paper and Industrial Converted Products 34,543 28,373 Protective Solutions 573 399 Consolidated $ 36,393 $ 30,745 Operating profit: Segment operating profit: Consumer Packaging $ 61,088 $ 59,460 Display and Packaging 1,732 3,222 Paper and Industrial Converted Products 39,781 26,850 Protective Solutions 10,680 10,931 Restructuring/Asset impairment charges (3,063 ) (4,111 ) Other, net (120 ) (2,693 ) Consolidated $ 110,098 $ 93,659</t>
  </si>
  <si>
    <t>New Accounting Pronouncements - Additional Information (Details) - USD ($) $ in Thousands</t>
  </si>
  <si>
    <t>Oct. 02, 2016</t>
  </si>
  <si>
    <t>Jan. 01, 2018</t>
  </si>
  <si>
    <t>New Accounting Pronouncements or Change in Accounting Principle [Line Items]</t>
  </si>
  <si>
    <t>Accounting Standards Update 2017-07</t>
  </si>
  <si>
    <t>Retained Earnings | Accounting Standards Update 2014-09</t>
  </si>
  <si>
    <t>Cumulative effect, increase (decrease)</t>
  </si>
  <si>
    <t>New Accounting Pronouncement, Early Adoption, Effect | Retained Earnings | Accounting Standards Update 2017-12</t>
  </si>
  <si>
    <t>Changes in Accounting Policy - Condensed Consolidated Balance Sheets (Details) - USD ($) $ in Thousands</t>
  </si>
  <si>
    <t>Sonoco Shareholders’ Equity</t>
  </si>
  <si>
    <t>Before Topic 606</t>
  </si>
  <si>
    <t>Accounting Standards Update 2014-09 | Adjustments due to Topic 606</t>
  </si>
  <si>
    <t>Changes in Accounting Policy - Condensed Consolidated Statements of Income (Details) - USD ($) $ in Thousands</t>
  </si>
  <si>
    <t>Accounting Standards Update 2014-09 | Before Topic 606</t>
  </si>
  <si>
    <t>Changes in Accounting Policy - Condensed Consolidated Statements of Comprehensive Income (Details) - USD ($) $ in Thousands</t>
  </si>
  <si>
    <t>Changes in Accounting Policy - Condensed Consolidated Statements of Cash Flows (Details) - USD ($) $ in Thousands</t>
  </si>
  <si>
    <t>Adjustments due to Topic 606 | Accounting Standards Update 2014-09</t>
  </si>
  <si>
    <t>Before Topic 606 | Accounting Standards Update 2014-09</t>
  </si>
  <si>
    <t>Acquisitions - Additional Information (Details) $ in Thousands</t>
  </si>
  <si>
    <t>Apr. 12, 2020USD ($)</t>
  </si>
  <si>
    <t>Apr. 12, 2019USD ($)</t>
  </si>
  <si>
    <t>Apr. 12, 2018USD ($)installment_payment</t>
  </si>
  <si>
    <t>Apr. 01, 2018USD ($)</t>
  </si>
  <si>
    <t>Apr. 02, 2017USD ($)</t>
  </si>
  <si>
    <t>Business Acquisition [Line Items]</t>
  </si>
  <si>
    <t>Cash consideration</t>
  </si>
  <si>
    <t>Acquisition related costs</t>
  </si>
  <si>
    <t>Term Loan Facility | Bank of America | Subsequent Event</t>
  </si>
  <si>
    <t>Proceeds from lines of credit</t>
  </si>
  <si>
    <t>Highland Packaging Solution | Forecast</t>
  </si>
  <si>
    <t>Payment for contingent consideration</t>
  </si>
  <si>
    <t>Highland Packaging Solution | Subsequent Event</t>
  </si>
  <si>
    <t>Consideration</t>
  </si>
  <si>
    <t>Contingent purchase liability</t>
  </si>
  <si>
    <t>Number of installment payments | installment_payment</t>
  </si>
  <si>
    <t>Plastic Packaging Inc.</t>
  </si>
  <si>
    <t>Decrease to deferred tax assets</t>
  </si>
  <si>
    <t>Increase to long-term debt</t>
  </si>
  <si>
    <t>Increase to goodwill</t>
  </si>
  <si>
    <t>Shareholders' Equity - Earnings Per Share (Details) - USD ($) $ / shares in Units, shares in Thousands, $ in Thousands</t>
  </si>
  <si>
    <t>Numerator:</t>
  </si>
  <si>
    <t>Denominator:</t>
  </si>
  <si>
    <t>Dilutive effect of stock-based compensation (in shares)</t>
  </si>
  <si>
    <t>Net income attributable to Sonoco per common share:</t>
  </si>
  <si>
    <t>Shareholders' Equity - Antidilutive Securities (Details) - shares shares in Thousands</t>
  </si>
  <si>
    <t>Anti-dilutive stock appreciation rights (in shares)</t>
  </si>
  <si>
    <t>Shareholders' Equity - Additional Information (Details) - USD ($) $ / shares in Units, $ in Thousands</t>
  </si>
  <si>
    <t>Jun. 08, 2018</t>
  </si>
  <si>
    <t>May 11, 2018</t>
  </si>
  <si>
    <t>Apr. 18, 2018</t>
  </si>
  <si>
    <t>Mar. 09, 2018</t>
  </si>
  <si>
    <t>Feb. 28, 2018</t>
  </si>
  <si>
    <t>Feb. 14, 2018</t>
  </si>
  <si>
    <t>Dec. 31, 2016</t>
  </si>
  <si>
    <t>Feb. 10, 2016</t>
  </si>
  <si>
    <t>Class of Stock [Line Items]</t>
  </si>
  <si>
    <t>Number of shares authorized for repurchase</t>
  </si>
  <si>
    <t>Number of shares repurchased</t>
  </si>
  <si>
    <t>Number of shares available for repurchase</t>
  </si>
  <si>
    <t>Dividend declared date</t>
  </si>
  <si>
    <t>Feb. 14,
		2018</t>
  </si>
  <si>
    <t>Dividend declared and payable (in usd per share)</t>
  </si>
  <si>
    <t>Dividend payable date</t>
  </si>
  <si>
    <t>Mar. 9,
		2018</t>
  </si>
  <si>
    <t>Dividend payable date of record</t>
  </si>
  <si>
    <t>Feb. 28,
		2018</t>
  </si>
  <si>
    <t>Forecast</t>
  </si>
  <si>
    <t>Jun. 8,
		2018</t>
  </si>
  <si>
    <t>May 11,
		2018</t>
  </si>
  <si>
    <t>Subsequent Event</t>
  </si>
  <si>
    <t>Apr. 18,
		2018</t>
  </si>
  <si>
    <t>Tax Withholding Obligations</t>
  </si>
  <si>
    <t>Cost of shares repurchased</t>
  </si>
  <si>
    <t>Restructuring and Asset Impairment - Restructuring and Asset Impairment Charges/ (Credits), Net (Details) - USD ($) $ in Thousands</t>
  </si>
  <si>
    <t>Oct. 01, 2017</t>
  </si>
  <si>
    <t>Restructuring/Asset impairment:</t>
  </si>
  <si>
    <t>Income tax benefit</t>
  </si>
  <si>
    <t>Less: Costs attributable to noncontrolling interests, net of tax</t>
  </si>
  <si>
    <t>Restructuring/asset impairment charges attributable to Sonoco, net of tax</t>
  </si>
  <si>
    <t>2018 Actions</t>
  </si>
  <si>
    <t>2017 Actions</t>
  </si>
  <si>
    <t>2016 and Earlier Actions</t>
  </si>
  <si>
    <t>Restructuring and Asset Impairment - Additional Information (Details) $ in Thousands</t>
  </si>
  <si>
    <t>12 Months Ended</t>
  </si>
  <si>
    <t>Apr. 01, 2018USD ($)position</t>
  </si>
  <si>
    <t>Dec. 31, 2017USD ($)facilityposition</t>
  </si>
  <si>
    <t>Restructuring Cost and Reserve [Line Items]</t>
  </si>
  <si>
    <t>Expected future charges associated with previous restructuring on earnings</t>
  </si>
  <si>
    <t>Number of facilities closed | facility</t>
  </si>
  <si>
    <t>Number of eliminated positions | position</t>
  </si>
  <si>
    <t>Asset impairment/disposal of assets</t>
  </si>
  <si>
    <t>Proceeds from sale of building</t>
  </si>
  <si>
    <t>Asset write off</t>
  </si>
  <si>
    <t>Restructuring reserve</t>
  </si>
  <si>
    <t>Vacated land and building | 2018 Actions</t>
  </si>
  <si>
    <t>Vacated land and building | 2017 Actions</t>
  </si>
  <si>
    <t>United States</t>
  </si>
  <si>
    <t>Belgium</t>
  </si>
  <si>
    <t>China</t>
  </si>
  <si>
    <t>Restructuring and Asset Impairment - Actions and Related Expenses by Segment and by Type Incurred and Estimated for Given Years (Details) - USD ($) $ in Thousands</t>
  </si>
  <si>
    <t>Restructuring/asset impairment charges</t>
  </si>
  <si>
    <t>Estimated Total Cost</t>
  </si>
  <si>
    <t>Total Incurred to Date</t>
  </si>
  <si>
    <t>2017 Actions | Asset Impairment / Disposal of Assets | Protective Solutions</t>
  </si>
  <si>
    <t>Operating Segments | 2018 Actions | Severance and Termination Benefits | Consumer Packaging</t>
  </si>
  <si>
    <t>Operating Segments | 2018 Actions | Severance and Termination Benefits | Display and Packaging</t>
  </si>
  <si>
    <t>Operating Segments | 2018 Actions | Severance and Termination Benefits | Paper and Industrial Converted Products</t>
  </si>
  <si>
    <t>Operating Segments | 2018 Actions | Severance and Termination Benefits | Protective Solutions</t>
  </si>
  <si>
    <t>Operating Segments | 2018 Actions | Asset Impairment / Disposal of Assets | Consumer Packaging</t>
  </si>
  <si>
    <t>Operating Segments | 2018 Actions | Asset Impairment / Disposal of Assets | Protective Solutions</t>
  </si>
  <si>
    <t>Operating Segments | 2018 Actions | Other Costs | Consumer Packaging</t>
  </si>
  <si>
    <t>Operating Segments | 2018 Actions | Other Costs | Paper and Industrial Converted Products</t>
  </si>
  <si>
    <t>Operating Segments | 2018 Actions | Other Costs | Protective Solutions</t>
  </si>
  <si>
    <t>Operating Segments | 2017 Actions | Severance and Termination Benefits | Consumer Packaging</t>
  </si>
  <si>
    <t>Operating Segments | 2017 Actions | Severance and Termination Benefits | Display and Packaging</t>
  </si>
  <si>
    <t>Operating Segments | 2017 Actions | Severance and Termination Benefits | Paper and Industrial Converted Products</t>
  </si>
  <si>
    <t>Operating Segments | 2017 Actions | Severance and Termination Benefits | Protective Solutions</t>
  </si>
  <si>
    <t>Operating Segments | 2017 Actions | Asset Impairment / Disposal of Assets | Consumer Packaging</t>
  </si>
  <si>
    <t>Operating Segments | 2017 Actions | Asset Impairment / Disposal of Assets | Display and Packaging</t>
  </si>
  <si>
    <t>Operating Segments | 2017 Actions | Asset Impairment / Disposal of Assets | Paper and Industrial Converted Products</t>
  </si>
  <si>
    <t>Operating Segments | 2017 Actions | Other Costs | Consumer Packaging</t>
  </si>
  <si>
    <t>Operating Segments | 2017 Actions | Other Costs | Display and Packaging</t>
  </si>
  <si>
    <t>Operating Segments | 2017 Actions | Other Costs | Paper and Industrial Converted Products</t>
  </si>
  <si>
    <t>Operating Segments | 2017 Actions | Other Costs | Protective Solutions</t>
  </si>
  <si>
    <t>Operating Segments | 2016 and Earlier Actions | Consumer Packaging</t>
  </si>
  <si>
    <t>Operating Segments | 2016 and Earlier Actions | Display and Packaging</t>
  </si>
  <si>
    <t>Operating Segments | 2016 and Earlier Actions | Paper and Industrial Converted Products</t>
  </si>
  <si>
    <t>Operating Segments | 2016 and Earlier Actions | Protective Solutions</t>
  </si>
  <si>
    <t>Corporate | 2018 Actions | Severance and Termination Benefits</t>
  </si>
  <si>
    <t>Corporate | 2017 Actions | Severance and Termination Benefits</t>
  </si>
  <si>
    <t>Corporate | 2017 Actions | Other Costs</t>
  </si>
  <si>
    <t>Corporate | 2016 and Earlier Actions</t>
  </si>
  <si>
    <t>Restructuring and Asset Impairment - Restructuring Accrual Activity for Given Years (Details) $ in Thousands</t>
  </si>
  <si>
    <t>Restructuring Reserve [Roll Forward]</t>
  </si>
  <si>
    <t>Liability, beginning balance</t>
  </si>
  <si>
    <t>Current year charges</t>
  </si>
  <si>
    <t>Cash receipts/(payments)</t>
  </si>
  <si>
    <t>Asset write downs/disposals</t>
  </si>
  <si>
    <t>Foreign currency translation</t>
  </si>
  <si>
    <t>Liability, ending balance</t>
  </si>
  <si>
    <t>Severance and Termination Benefits | 2018 Actions</t>
  </si>
  <si>
    <t>Severance and Termination Benefits | 2017 Actions</t>
  </si>
  <si>
    <t>Asset Impairment / Disposal of Assets | 2018 Actions</t>
  </si>
  <si>
    <t>Asset Impairment / Disposal of Assets | 2017 Actions</t>
  </si>
  <si>
    <t>Other Costs | 2018 Actions</t>
  </si>
  <si>
    <t>Other Costs | 2017 Actions</t>
  </si>
  <si>
    <t>Accumulated Other Comprehensive Loss - Components of Accumulated Other Comprehensive Loss (Details) - USD ($) $ in Thousands</t>
  </si>
  <si>
    <t>Accumulated Other Comprehensive Income (Loss), Net of Tax [Roll Forward]</t>
  </si>
  <si>
    <t>Beginning Balance</t>
  </si>
  <si>
    <t>Ending Balance</t>
  </si>
  <si>
    <t>Gains and Losses on Cash Flow Hedges</t>
  </si>
  <si>
    <t>Other comprehensive income/(loss) before reclassifications</t>
  </si>
  <si>
    <t>Amounts reclassified from retained earnings to accumulated other comprehensive loss</t>
  </si>
  <si>
    <t>Defined Benefit Pension Items</t>
  </si>
  <si>
    <t>Foreign Currency Items</t>
  </si>
  <si>
    <t>Fixed Assets | Gains and Losses on Cash Flow Hedges</t>
  </si>
  <si>
    <t>Amounts reclassified from accumulated other comprehensive loss</t>
  </si>
  <si>
    <t>Fixed Assets | Accumulated Other Comprehensive Loss</t>
  </si>
  <si>
    <t>Net Income | Gains and Losses on Cash Flow Hedges</t>
  </si>
  <si>
    <t>Net Income | Defined Benefit Pension Items</t>
  </si>
  <si>
    <t>Net Income | Accumulated Other Comprehensive Loss</t>
  </si>
  <si>
    <t>Accumulated Other Comprehensive Loss - Additional Information (Details) $ in Thousands</t>
  </si>
  <si>
    <t>Subsidiaries</t>
  </si>
  <si>
    <t>Accumulated Other Comprehensive Income (Loss) [Line Items]</t>
  </si>
  <si>
    <t>Accumulated Other Comprehensive Loss - Effects on Net Income of Significant Amounts Reclassified from Accumulated Other Comprehensive Loss (Details) - USD ($) $ in Thousands</t>
  </si>
  <si>
    <t>Reclassification Adjustment out of Accumulated Other Comprehensive Income [Line Items]</t>
  </si>
  <si>
    <t>Reclassification out of Accumulated Other Comprehensive Income</t>
  </si>
  <si>
    <t>Reclassification out of Accumulated Other Comprehensive Income | Gains and losses on cash flow hedges</t>
  </si>
  <si>
    <t>Reclassification out of Accumulated Other Comprehensive Income | Amortization of defined benefit pension items</t>
  </si>
  <si>
    <t>Reclassification out of Accumulated Other Comprehensive Income | Accumulated defined benefit plans adjustment</t>
  </si>
  <si>
    <t>Reclassification out of Accumulated Other Comprehensive Income | Foreign exchange contracts | Gains and losses on cash flow hedges</t>
  </si>
  <si>
    <t>Reclassification out of Accumulated Other Comprehensive Income | Commodity contracts | Gains and losses on cash flow hedges</t>
  </si>
  <si>
    <t>Accumulated Other Comprehensive Loss - Before and After Tax Amounts for Comprehensive Income (Loss) Components (Details) - USD ($) $ in Thousands</t>
  </si>
  <si>
    <t>Defined benefit pension items:</t>
  </si>
  <si>
    <t>Net other comprehensive income (loss) from defined benefit pension items, after tax</t>
  </si>
  <si>
    <t>Gains and losses on cash flow hedges:</t>
  </si>
  <si>
    <t>Net other comprehensive income (loss) from cash flow hedges, after tax</t>
  </si>
  <si>
    <t>Foreign currency items, before tax</t>
  </si>
  <si>
    <t>Foreign currency items, tax (expense) benefit</t>
  </si>
  <si>
    <t>Other comprehensive (income) loss, before tax</t>
  </si>
  <si>
    <t>Other comprehensive (income) loss, tax (expense) benefit</t>
  </si>
  <si>
    <t>Other comprehensive (income) loss after tax</t>
  </si>
  <si>
    <t>Net other comprehensive income (loss) from defined benefit pension items, before tax</t>
  </si>
  <si>
    <t>Net other comprehensive income (loss) from defined benefit pension items, tax (expense) benefit</t>
  </si>
  <si>
    <t>Other comprehensive income (loss) before reclassifications, before tax</t>
  </si>
  <si>
    <t>Other comprehensive income (loss) before reclassifications, tax (expense) benefit</t>
  </si>
  <si>
    <t>Other comprehensive income (loss) before reclassifications, after tax</t>
  </si>
  <si>
    <t>Net other comprehensive income (loss) from cash flow hedges, before tax</t>
  </si>
  <si>
    <t>Net other comprehensive income (loss) from cash flow hedges, tax (expense) benefit</t>
  </si>
  <si>
    <t>Other comprehensive income (loss), before tax</t>
  </si>
  <si>
    <t>Other comprehensive income (loss), tax (expense) benefit</t>
  </si>
  <si>
    <t>Other comprehensive income (loss), after tax</t>
  </si>
  <si>
    <t>Amounts reclassified from accumulated other comprehensive income (loss), before tax</t>
  </si>
  <si>
    <t>Amounts reclassified from accumulated other comprehensive income (loss), tax (expense) benefit</t>
  </si>
  <si>
    <t>Amounts reclassified from accumulated other comprehensive income (loss), after tax</t>
  </si>
  <si>
    <t>Amounts reclassified from accumulated other comprehensive income (loss) to net income, before tax</t>
  </si>
  <si>
    <t>Amounts reclassified from accumulated other comprehensive income (loss) to net income, tax (expense) benefit</t>
  </si>
  <si>
    <t>Amounts reclassified from accumulated other comprehensive income (loss) to net income, after tax</t>
  </si>
  <si>
    <t>Goodwill and Other Intangible Assets - Changes in Goodwill by Segment (Details) $ in Thousands</t>
  </si>
  <si>
    <t>Goodwill [Roll Forward]</t>
  </si>
  <si>
    <t>Goodwill, beginning balance</t>
  </si>
  <si>
    <t>Other</t>
  </si>
  <si>
    <t>Goodwill, ending balance</t>
  </si>
  <si>
    <t>Consumer Packaging</t>
  </si>
  <si>
    <t>Display and Packaging</t>
  </si>
  <si>
    <t>Paper and Industrial Converted Products</t>
  </si>
  <si>
    <t>Protective Solutions</t>
  </si>
  <si>
    <t>Goodwill and Other Intangible Assets - Additional Information (Details) - USD ($)</t>
  </si>
  <si>
    <t>Goodwill [Line Items]</t>
  </si>
  <si>
    <t>Impairment charge (less than)</t>
  </si>
  <si>
    <t>Aggregate amortization expense</t>
  </si>
  <si>
    <t>Amortization expense on other intangible assets in 2018</t>
  </si>
  <si>
    <t>Amortization expense on other intangible assets in 2019</t>
  </si>
  <si>
    <t>Amortization expense on other intangible assets in 2020</t>
  </si>
  <si>
    <t>Amortization expense on other intangible assets in 2021</t>
  </si>
  <si>
    <t>Amortization expense on other intangible assets in 2022</t>
  </si>
  <si>
    <t>Minimum</t>
  </si>
  <si>
    <t>Useful lives of other intangible assets</t>
  </si>
  <si>
    <t>3 years</t>
  </si>
  <si>
    <t>Maximum</t>
  </si>
  <si>
    <t>40 years</t>
  </si>
  <si>
    <t>Paper and Industrial Converted Products - Europe Reporting Unit</t>
  </si>
  <si>
    <t>Other Segments</t>
  </si>
  <si>
    <t>Goodwill, impairment loss</t>
  </si>
  <si>
    <t>Display and Packaging | Display and Packaging Reporting Unit</t>
  </si>
  <si>
    <t>One Display and Packaging Segment Customer | Display and Packaging</t>
  </si>
  <si>
    <t>Percentage of total annual sales</t>
  </si>
  <si>
    <t>2.40%</t>
  </si>
  <si>
    <t>Forecast | Display and Packaging</t>
  </si>
  <si>
    <t>Goodwill and Other Intangible Assets - Summary of Other Intangible Assets (Details) - USD ($) $ in Thousands</t>
  </si>
  <si>
    <t>Other Intangible Assets, gross:</t>
  </si>
  <si>
    <t>Other Intangible Assets, gross</t>
  </si>
  <si>
    <t>Accumulated Amortization</t>
  </si>
  <si>
    <t>Other Intangible Assets, net</t>
  </si>
  <si>
    <t>Patents</t>
  </si>
  <si>
    <t>Customer lists</t>
  </si>
  <si>
    <t>Trade names</t>
  </si>
  <si>
    <t>Proprietary technology</t>
  </si>
  <si>
    <t>Land use rights</t>
  </si>
  <si>
    <t>Debt - Additional Information (Details) - Term Loan Facility - Bank of America - Subsequent Event</t>
  </si>
  <si>
    <t>Apr. 12, 2018USD ($)extension_option</t>
  </si>
  <si>
    <t>Line of Credit Facility [Line Items]</t>
  </si>
  <si>
    <t>Maximum borrowing capacity | $</t>
  </si>
  <si>
    <t>Debt term</t>
  </si>
  <si>
    <t>364 days</t>
  </si>
  <si>
    <t>Additional debt term</t>
  </si>
  <si>
    <t>Number of extension options | extension_option</t>
  </si>
  <si>
    <t>LIBOR</t>
  </si>
  <si>
    <t>Basis points</t>
  </si>
  <si>
    <t>1.10%</t>
  </si>
  <si>
    <t>Financial Instruments and Derivatives - Carrying Amount and Fair Values of Financial Instruments (Details) - USD ($) $ in Thousands</t>
  </si>
  <si>
    <t>Long-term debt, net of current portion, carrying amount</t>
  </si>
  <si>
    <t>Long-term debt, net of current portion, fair value</t>
  </si>
  <si>
    <t>Financial Instruments and Derivatives - Additional Information (Details) $ in Thousands, MMBTU in Millions</t>
  </si>
  <si>
    <t>Apr. 01, 2018USD ($)MMBTUT</t>
  </si>
  <si>
    <t>Jan. 01, 2018USD ($)</t>
  </si>
  <si>
    <t>Dec. 31, 2017USD ($)</t>
  </si>
  <si>
    <t>Derivative [Line Items]</t>
  </si>
  <si>
    <t>Fair value of commodity cash flow hedges, gain (loss)</t>
  </si>
  <si>
    <t>Commodity gain (loss) expected to be reclassified to the income statement during the next 12 months</t>
  </si>
  <si>
    <t>Fair value of foreign currency cash flow hedges, gain (loss)</t>
  </si>
  <si>
    <t>Foreign currency gain (loss) expected to be reclassified to the income statement during the next 12 months</t>
  </si>
  <si>
    <t>Total fair value of other derivatives not designated as hedging instruments</t>
  </si>
  <si>
    <t>Accumulated Other Comprehensive Loss | Fixed Assets</t>
  </si>
  <si>
    <t>Natural Gas Swaps</t>
  </si>
  <si>
    <t>Approximate amount of commodity covered by swap contracts outstanding (in MMBTUs) | MMBTU</t>
  </si>
  <si>
    <t>Anticipated usage percentage covered by a swap contract for the current fiscal year</t>
  </si>
  <si>
    <t>74.00%</t>
  </si>
  <si>
    <t>Anticipated usage percentage covered by a swap contract for the second succeeding fiscal year (less than)</t>
  </si>
  <si>
    <t>32.00%</t>
  </si>
  <si>
    <t>Aluminum Swaps</t>
  </si>
  <si>
    <t>51.00%</t>
  </si>
  <si>
    <t>Approximate amount of commodity covered by swap contracts outstanding (in tons) | T</t>
  </si>
  <si>
    <t>Foreign Exchange Forward For Construction In Progress</t>
  </si>
  <si>
    <t>Net position of contracts</t>
  </si>
  <si>
    <t>Accounting Standards Update 2017-12 | New Accounting Pronouncement, Early Adoption, Effect | Retained Earnings</t>
  </si>
  <si>
    <t>Accounting Standards Update 2017-12 | New Accounting Pronouncement, Early Adoption, Effect | Accumulated Other Comprehensive Loss</t>
  </si>
  <si>
    <t>Financial Instruments and Derivatives - Net Positions of Foreign Contracts (Details) - Apr. 01, 2018 ₽ in Thousands, ₺ in Thousands, € in Thousands, £ in Thousands, zł in Thousands, $ in Thousands, $ in Thousands, $ in Thousands, $ in Thousands, $ in Thousands</t>
  </si>
  <si>
    <t>AUD ($)</t>
  </si>
  <si>
    <t>RUB (₽)</t>
  </si>
  <si>
    <t>TRY (₺)</t>
  </si>
  <si>
    <t>GBP (£)</t>
  </si>
  <si>
    <t>COP ($)</t>
  </si>
  <si>
    <t>CAD ($)</t>
  </si>
  <si>
    <t>PLN (zł)</t>
  </si>
  <si>
    <t>EUR (€)</t>
  </si>
  <si>
    <t>MXN ($)</t>
  </si>
  <si>
    <t>NZD ($)</t>
  </si>
  <si>
    <t>Cash Flow Hedging | purchase</t>
  </si>
  <si>
    <t>Net position, purchase (sell)</t>
  </si>
  <si>
    <t>Cash Flow Hedging | sell</t>
  </si>
  <si>
    <t>Financial Instruments and Derivatives - Net Positions of Other Derivatives Contract (Details) - Apr. 01, 2018 - Derivatives Not Designated as Hedging Instruments $ in Thousands, $ in Thousands, $ in Thousands</t>
  </si>
  <si>
    <t>purchase</t>
  </si>
  <si>
    <t>Net position</t>
  </si>
  <si>
    <t>sell</t>
  </si>
  <si>
    <t>Financial Instruments and Derivatives - Location and Fair Values of Derivative Instruments (Details) - USD ($) $ in Thousands</t>
  </si>
  <si>
    <t>Derivatives Designated as Hedging Instruments | Commodity contracts | Prepaid expenses</t>
  </si>
  <si>
    <t>Derivatives, Fair Value [Line Items]</t>
  </si>
  <si>
    <t>Derivative asset</t>
  </si>
  <si>
    <t>Derivatives Designated as Hedging Instruments | Commodity contracts | Accrued expenses and other</t>
  </si>
  <si>
    <t>Derivative liability</t>
  </si>
  <si>
    <t>Derivatives Designated as Hedging Instruments | Commodity contracts | Other liabilitie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s) - USD ($) $ in Thousands</t>
  </si>
  <si>
    <t>Foreign exchange contracts</t>
  </si>
  <si>
    <t>Derivative Instruments, Gain (Loss) [Line Items]</t>
  </si>
  <si>
    <t>Amount of Gain or (Loss) Recognized in OCI on Derivatives</t>
  </si>
  <si>
    <t>Foreign exchange contracts | Net sales</t>
  </si>
  <si>
    <t>Amount of Gain or (Loss) Reclassified from Accumulated OCI Into Income</t>
  </si>
  <si>
    <t>Foreign exchange contracts | Cost of sales</t>
  </si>
  <si>
    <t>Foreign exchange contracts | Cost of sales | Not Designated as Hedging Instrument</t>
  </si>
  <si>
    <t>Gain or (Loss) Recognized</t>
  </si>
  <si>
    <t>Foreign exchange contracts | Selling, general and administrative | Not Designated as Hedging Instrument</t>
  </si>
  <si>
    <t>Commodity contracts</t>
  </si>
  <si>
    <t>Commodity contracts | Cost of sales</t>
  </si>
  <si>
    <t>Financial Instruments and Derivatives - Reclassification of Gains and Losses (Details) - USD ($) $ in Thousands</t>
  </si>
  <si>
    <t>Reclassification Adjustment out of Accumulated Other Comprehensive Income on Derivatives [Line Items]</t>
  </si>
  <si>
    <t>Revenue</t>
  </si>
  <si>
    <t>Gains and losses on cash flow hedges | Reclassification out of Accumulated Other Comprehensive Income</t>
  </si>
  <si>
    <t>Foreign exchange contracts | Gains and losses on cash flow hedges | Reclassification out of Accumulated Other Comprehensive Income</t>
  </si>
  <si>
    <t>Commodity contracts | Gains and losses on cash flow hedges | Reclassification out of Accumulated Other Comprehensive Income</t>
  </si>
  <si>
    <t>Fair Value Measurements - Assets and Liabilities Measured on Recurring Basis (Details) - USD ($) $ in Thousands</t>
  </si>
  <si>
    <t>Fair Value, Assets and Liabilities Measured on Recurring and Nonrecurring Basis [Line Items]</t>
  </si>
  <si>
    <t>Assets measured at NAV</t>
  </si>
  <si>
    <t>Deferred compensation plan assets</t>
  </si>
  <si>
    <t>Derivatives Designated as Hedging Instruments | Commodity contracts</t>
  </si>
  <si>
    <t>Derivatives</t>
  </si>
  <si>
    <t>Derivatives Designated as Hedging Instruments | Foreign exchange contracts</t>
  </si>
  <si>
    <t>Derivatives Not Designated as Hedging Instruments | Foreign exchange contracts</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 | Derivatives Designated as Hedging Instruments | Commodity contracts</t>
  </si>
  <si>
    <t>Level 3 | Derivatives Designated as Hedging Instruments | Foreign exchange contracts</t>
  </si>
  <si>
    <t>Level 3 | Derivatives Not Designated as Hedging Instruments | Foreign exchange contracts</t>
  </si>
  <si>
    <t>Employee Benefit Plans - Additional Information (Details) - USD ($)</t>
  </si>
  <si>
    <t>Defined Benefit Plan Disclosure [Line Items]</t>
  </si>
  <si>
    <t>Contributions</t>
  </si>
  <si>
    <t>Expected contributions for remainder of fiscal year</t>
  </si>
  <si>
    <t>Pension Plan | Sonoco Retirement Contribution</t>
  </si>
  <si>
    <t>Recognized expense related to the plan</t>
  </si>
  <si>
    <t>Pension Plan | United States | Sonoco Retirement Contribution</t>
  </si>
  <si>
    <t>Employer matching contribution, percent of employees' gross pay</t>
  </si>
  <si>
    <t>4.00%</t>
  </si>
  <si>
    <t>Employer matching contribution, percent of employees' gross pay in excess of social security</t>
  </si>
  <si>
    <t>Employee Benefit Plans - Components of Net Periodic Benefit Cost (Details) - USD ($) $ in Thousands</t>
  </si>
  <si>
    <t>Retirement Plans</t>
  </si>
  <si>
    <t>Service cost</t>
  </si>
  <si>
    <t>Interest cost</t>
  </si>
  <si>
    <t>Expected return on plan assets</t>
  </si>
  <si>
    <t>Amortization of prior service cost (credit)</t>
  </si>
  <si>
    <t>Amortization of net actuarial loss (gain)</t>
  </si>
  <si>
    <t>Net periodic benefit cost (income)</t>
  </si>
  <si>
    <t>Retiree Health and Life Insurance Plans</t>
  </si>
  <si>
    <t>Income Taxes - Additional Information (Details) $ in Thousands</t>
  </si>
  <si>
    <t>Oct. 05, 2017USD ($)notice_of_proposed_adjustment</t>
  </si>
  <si>
    <t>Mar. 31, 2017USD ($)</t>
  </si>
  <si>
    <t>Nov. 14, 2017notice_of_proposed_adjustment</t>
  </si>
  <si>
    <t>Income Tax Contingency [Line Items]</t>
  </si>
  <si>
    <t>Effective tax rate</t>
  </si>
  <si>
    <t>24.10%</t>
  </si>
  <si>
    <t>32.80%</t>
  </si>
  <si>
    <t>Increase of uncertain tax benefits</t>
  </si>
  <si>
    <t>Reserves for uncertain tax benefits, decrease</t>
  </si>
  <si>
    <t>Number of draft notice of proposed adjustments, revised | notice_of_proposed_adjustment</t>
  </si>
  <si>
    <t>Number of notice of proposed adjustments | notice_of_proposed_adjustment</t>
  </si>
  <si>
    <t>Internal Revenue Service (IRS)</t>
  </si>
  <si>
    <t>Penalties expense</t>
  </si>
  <si>
    <t>Tax examination, possible loss</t>
  </si>
  <si>
    <t>Revenue Recognition - Additional Information (Details) - USD ($) $ in Thousands</t>
  </si>
  <si>
    <t>Payment terms</t>
  </si>
  <si>
    <t>120 days</t>
  </si>
  <si>
    <t>Accounting Standards Update 2014-09 | Retained Earnings</t>
  </si>
  <si>
    <t>Revenue Recognition - Receivables, Contract Assets and Liabilities from Contracts with Customer (Details) - USD ($) $ in Thousands</t>
  </si>
  <si>
    <t>Contract Assets</t>
  </si>
  <si>
    <t>Contract Liabilities</t>
  </si>
  <si>
    <t>Revenue Recognition - Significant Changes in the Contract Assets and Liabilities Balances (Details) - USD ($) $ in Thousands</t>
  </si>
  <si>
    <t>Contract Asset</t>
  </si>
  <si>
    <t>Increases due to cash received, excluding amounts recognized as revenue during the period</t>
  </si>
  <si>
    <t>Transferred to receivables from contract assets recognized at the beginning of the period</t>
  </si>
  <si>
    <t>Increase as a result of cumulative catch-up arising from changes in the estimate of completion, excluding amounts transferred to receivables during the period</t>
  </si>
  <si>
    <t>Impairment of contract asset</t>
  </si>
  <si>
    <t>Acquired as part of a business combinations</t>
  </si>
  <si>
    <t>Contract Liability</t>
  </si>
  <si>
    <t>Revenue recognized that was included in the contract liabilities balance at the beginning of the period</t>
  </si>
  <si>
    <t>Scenario, Previously Reported</t>
  </si>
  <si>
    <t>Scenario, Adjustment</t>
  </si>
  <si>
    <t>Revenue Recognition - Disaggregation of Revenue (Details) $ in Thousands</t>
  </si>
  <si>
    <t>Disaggregation of Revenue [Line Items]</t>
  </si>
  <si>
    <t>Consumer Packaging | Products transferred at a point in time</t>
  </si>
  <si>
    <t>Consumer Packaging | Products transferred over time</t>
  </si>
  <si>
    <t>Consumer Packaging | United States</t>
  </si>
  <si>
    <t>Consumer Packaging | Europe</t>
  </si>
  <si>
    <t>Consumer Packaging | Canada</t>
  </si>
  <si>
    <t>Consumer Packaging | Other</t>
  </si>
  <si>
    <t>Display and Packaging | Products transferred at a point in time</t>
  </si>
  <si>
    <t>Display and Packaging | Products transferred over time</t>
  </si>
  <si>
    <t>Display and Packaging | United States</t>
  </si>
  <si>
    <t>Display and Packaging | Europe</t>
  </si>
  <si>
    <t>Display and Packaging | Canada</t>
  </si>
  <si>
    <t>Display and Packaging | Other</t>
  </si>
  <si>
    <t>Paper and Industrial Converted Products | Products transferred at a point in time</t>
  </si>
  <si>
    <t>Paper and Industrial Converted Products | Products transferred over time</t>
  </si>
  <si>
    <t>Paper and Industrial Converted Products | United States</t>
  </si>
  <si>
    <t>Paper and Industrial Converted Products | Europe</t>
  </si>
  <si>
    <t>Paper and Industrial Converted Products | Canada</t>
  </si>
  <si>
    <t>Paper and Industrial Converted Products | Other</t>
  </si>
  <si>
    <t>Protective Solutions | Products transferred at a point in time</t>
  </si>
  <si>
    <t>Protective Solutions | Products transferred over time</t>
  </si>
  <si>
    <t>Protective Solutions | United States</t>
  </si>
  <si>
    <t>Protective Solutions | Europe</t>
  </si>
  <si>
    <t>Protective Solutions | Canada</t>
  </si>
  <si>
    <t>Protective Solutions | Other</t>
  </si>
  <si>
    <t>Segment Reporting - Additional Information (Details)</t>
  </si>
  <si>
    <t>Apr. 01, 2018segment</t>
  </si>
  <si>
    <t>Number of reportable segments</t>
  </si>
  <si>
    <t>Segment Reporting - Segment Financial Information (Details) - USD ($) $ in Thousands</t>
  </si>
  <si>
    <t>Segment Reporting Information [Line Items]</t>
  </si>
  <si>
    <t>Operating Segments | Consumer Packaging</t>
  </si>
  <si>
    <t>Operating Segments | Display and Packaging</t>
  </si>
  <si>
    <t>Operating Segments | Paper and Industrial Converted Products</t>
  </si>
  <si>
    <t>Operating Segments | Protective Solutions</t>
  </si>
  <si>
    <t>Intersegment Sales</t>
  </si>
  <si>
    <t>Intersegment Sales | Consumer Packaging</t>
  </si>
  <si>
    <t>Intersegment Sales | Display and Packaging</t>
  </si>
  <si>
    <t>Intersegment Sales | Paper and Industrial Converted Products</t>
  </si>
  <si>
    <t>Intersegment Sales | Protective Solutions</t>
  </si>
  <si>
    <t>Segment Reconciling Items</t>
  </si>
  <si>
    <t>Other, net</t>
  </si>
  <si>
    <t>Commitments and Contingencies - Additional Information (Details) - USD ($) $ in Thousands</t>
  </si>
  <si>
    <t>68 Months Ended</t>
  </si>
  <si>
    <t>72 Months Ended</t>
  </si>
  <si>
    <t>Jul. 02, 2017</t>
  </si>
  <si>
    <t>Nov. 30, 2011</t>
  </si>
  <si>
    <t>Site Contingency [Line Items]</t>
  </si>
  <si>
    <t>Environmental accrual</t>
  </si>
  <si>
    <t>Spartanburg, South Carolina Site | Tegrant Holding Corporation</t>
  </si>
  <si>
    <t>Payment towards remediation of sites</t>
  </si>
  <si>
    <t>Increase of reserves</t>
  </si>
  <si>
    <t>Multiple Sit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zł &quot;#,##0_);_(&quot;zł &quot;(#,##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C14" s="5" t="n">
        <v>99563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305250</v>
      </c>
      <c r="C3" s="7" t="n">
        <v>254912</v>
      </c>
    </row>
    <row r="4" spans="1:4">
      <c r="A4" s="4" t="s">
        <v>29</v>
      </c>
      <c r="B4" s="5" t="n">
        <v>756102</v>
      </c>
      <c r="C4" s="5" t="n">
        <v>725251</v>
      </c>
    </row>
    <row r="5" spans="1:4">
      <c r="A5" s="4" t="s">
        <v>30</v>
      </c>
      <c r="B5" s="5" t="n">
        <v>91319</v>
      </c>
      <c r="C5" s="5" t="n">
        <v>64561</v>
      </c>
    </row>
    <row r="6" spans="1:4">
      <c r="A6" s="3" t="s">
        <v>31</v>
      </c>
    </row>
    <row r="7" spans="1:4">
      <c r="A7" s="4" t="s">
        <v>32</v>
      </c>
      <c r="B7" s="5" t="n">
        <v>155417</v>
      </c>
      <c r="C7" s="5" t="n">
        <v>196204</v>
      </c>
    </row>
    <row r="8" spans="1:4">
      <c r="A8" s="4" t="s">
        <v>33</v>
      </c>
      <c r="B8" s="5" t="n">
        <v>305310</v>
      </c>
      <c r="C8" s="5" t="n">
        <v>277859</v>
      </c>
    </row>
    <row r="9" spans="1:4">
      <c r="A9" s="4" t="s">
        <v>34</v>
      </c>
      <c r="B9" s="5" t="n">
        <v>50638</v>
      </c>
      <c r="C9" s="5" t="n">
        <v>44849</v>
      </c>
    </row>
    <row r="10" spans="1:4">
      <c r="A10" s="4" t="s">
        <v>35</v>
      </c>
      <c r="B10" s="5" t="n">
        <v>1664036</v>
      </c>
      <c r="C10" s="5" t="n">
        <v>1563636</v>
      </c>
    </row>
    <row r="11" spans="1:4">
      <c r="A11" s="4" t="s">
        <v>36</v>
      </c>
      <c r="B11" s="5" t="n">
        <v>1164968</v>
      </c>
      <c r="C11" s="5" t="n">
        <v>1169377</v>
      </c>
    </row>
    <row r="12" spans="1:4">
      <c r="A12" s="4" t="s">
        <v>37</v>
      </c>
      <c r="B12" s="5" t="n">
        <v>1252877</v>
      </c>
      <c r="C12" s="5" t="n">
        <v>1241875</v>
      </c>
    </row>
    <row r="13" spans="1:4">
      <c r="A13" s="4" t="s">
        <v>38</v>
      </c>
      <c r="B13" s="5" t="n">
        <v>321768</v>
      </c>
      <c r="C13" s="5" t="n">
        <v>331295</v>
      </c>
    </row>
    <row r="14" spans="1:4">
      <c r="A14" s="4" t="s">
        <v>39</v>
      </c>
      <c r="B14" s="5" t="n">
        <v>51820</v>
      </c>
      <c r="C14" s="5" t="n">
        <v>62053</v>
      </c>
    </row>
    <row r="15" spans="1:4">
      <c r="A15" s="4" t="s">
        <v>40</v>
      </c>
      <c r="B15" s="5" t="n">
        <v>197600</v>
      </c>
      <c r="C15" s="5" t="n">
        <v>189485</v>
      </c>
    </row>
    <row r="16" spans="1:4">
      <c r="A16" s="4" t="s">
        <v>41</v>
      </c>
      <c r="B16" s="5" t="n">
        <v>4653069</v>
      </c>
      <c r="C16" s="5" t="n">
        <v>4557721</v>
      </c>
    </row>
    <row r="17" spans="1:4">
      <c r="A17" s="3" t="s">
        <v>42</v>
      </c>
    </row>
    <row r="18" spans="1:4">
      <c r="A18" s="4" t="s">
        <v>43</v>
      </c>
      <c r="B18" s="5" t="n">
        <v>555246</v>
      </c>
      <c r="C18" s="5" t="n">
        <v>548309</v>
      </c>
    </row>
    <row r="19" spans="1:4">
      <c r="A19" s="4" t="s">
        <v>44</v>
      </c>
      <c r="B19" s="5" t="n">
        <v>278380</v>
      </c>
      <c r="C19" s="5" t="n">
        <v>283355</v>
      </c>
    </row>
    <row r="20" spans="1:4">
      <c r="A20" s="4" t="s">
        <v>45</v>
      </c>
      <c r="B20" s="5" t="n">
        <v>175530</v>
      </c>
      <c r="C20" s="5" t="n">
        <v>159327</v>
      </c>
    </row>
    <row r="21" spans="1:4">
      <c r="A21" s="4" t="s">
        <v>46</v>
      </c>
      <c r="B21" s="5" t="n">
        <v>26218</v>
      </c>
      <c r="C21" s="5" t="n">
        <v>8979</v>
      </c>
    </row>
    <row r="22" spans="1:4">
      <c r="A22" s="4" t="s">
        <v>47</v>
      </c>
      <c r="B22" s="5" t="n">
        <v>1035374</v>
      </c>
      <c r="C22" s="5" t="n">
        <v>999970</v>
      </c>
    </row>
    <row r="23" spans="1:4">
      <c r="A23" s="4" t="s">
        <v>48</v>
      </c>
      <c r="B23" s="5" t="n">
        <v>1289045</v>
      </c>
      <c r="C23" s="5" t="n">
        <v>1288002</v>
      </c>
    </row>
    <row r="24" spans="1:4">
      <c r="A24" s="4" t="s">
        <v>49</v>
      </c>
      <c r="B24" s="5" t="n">
        <v>349819</v>
      </c>
      <c r="C24" s="5" t="n">
        <v>355187</v>
      </c>
    </row>
    <row r="25" spans="1:4">
      <c r="A25" s="4" t="s">
        <v>39</v>
      </c>
      <c r="B25" s="5" t="n">
        <v>72303</v>
      </c>
      <c r="C25" s="5" t="n">
        <v>74073</v>
      </c>
    </row>
    <row r="26" spans="1:4">
      <c r="A26" s="4" t="s">
        <v>50</v>
      </c>
      <c r="B26" s="5" t="n">
        <v>110072</v>
      </c>
      <c r="C26" s="5" t="n">
        <v>110429</v>
      </c>
    </row>
    <row r="27" spans="1:4">
      <c r="A27" s="4" t="s">
        <v>51</v>
      </c>
      <c r="B27" s="4" t="s">
        <v>52</v>
      </c>
      <c r="C27" s="4" t="s">
        <v>52</v>
      </c>
    </row>
    <row r="28" spans="1:4">
      <c r="A28" s="3" t="s">
        <v>53</v>
      </c>
    </row>
    <row r="29" spans="1:4">
      <c r="A29" s="4" t="s">
        <v>54</v>
      </c>
      <c r="B29" s="5" t="n">
        <v>7175</v>
      </c>
      <c r="C29" s="5" t="n">
        <v>7175</v>
      </c>
    </row>
    <row r="30" spans="1:4">
      <c r="A30" s="4" t="s">
        <v>55</v>
      </c>
      <c r="B30" s="5" t="n">
        <v>329596</v>
      </c>
      <c r="C30" s="5" t="n">
        <v>330157</v>
      </c>
    </row>
    <row r="31" spans="1:4">
      <c r="A31" s="4" t="s">
        <v>56</v>
      </c>
      <c r="B31" s="5" t="n">
        <v>-637031</v>
      </c>
      <c r="C31" s="5" t="n">
        <v>-666272</v>
      </c>
    </row>
    <row r="32" spans="1:4">
      <c r="A32" s="4" t="s">
        <v>57</v>
      </c>
      <c r="B32" s="5" t="n">
        <v>2072423</v>
      </c>
      <c r="C32" s="5" t="n">
        <v>2036006</v>
      </c>
    </row>
    <row r="33" spans="1:4">
      <c r="A33" s="4" t="s">
        <v>58</v>
      </c>
      <c r="B33" s="5" t="n">
        <v>1772163</v>
      </c>
      <c r="C33" s="5" t="n">
        <v>1707066</v>
      </c>
    </row>
    <row r="34" spans="1:4">
      <c r="A34" s="4" t="s">
        <v>59</v>
      </c>
      <c r="B34" s="5" t="n">
        <v>24293</v>
      </c>
      <c r="C34" s="5" t="n">
        <v>22994</v>
      </c>
    </row>
    <row r="35" spans="1:4">
      <c r="A35" s="4" t="s">
        <v>60</v>
      </c>
      <c r="B35" s="5" t="n">
        <v>1796456</v>
      </c>
      <c r="C35" s="5" t="n">
        <v>1730060</v>
      </c>
    </row>
    <row r="36" spans="1:4">
      <c r="A36" s="4" t="s">
        <v>61</v>
      </c>
      <c r="B36" s="7" t="n">
        <v>4653069</v>
      </c>
      <c r="C36" s="7" t="n">
        <v>4557721</v>
      </c>
    </row>
    <row r="37" spans="1:4"/>
    <row r="38" spans="1:4">
      <c r="A38" s="4" t="s">
        <v>26</v>
      </c>
      <c r="B38" s="4" t="s">
        <v>62</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84</v>
      </c>
    </row>
    <row r="4" spans="1:2">
      <c r="A4" s="4" t="s">
        <v>51</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25</v>
      </c>
    </row>
    <row r="2" spans="1:3">
      <c r="A2" s="3" t="s">
        <v>64</v>
      </c>
    </row>
    <row r="3" spans="1:3">
      <c r="A3" s="4" t="s">
        <v>65</v>
      </c>
      <c r="B3" s="5" t="n">
        <v>300000000</v>
      </c>
      <c r="C3" s="5" t="n">
        <v>300000000</v>
      </c>
    </row>
    <row r="4" spans="1:3">
      <c r="A4" s="4" t="s">
        <v>66</v>
      </c>
      <c r="B4" s="5" t="n">
        <v>99563000</v>
      </c>
      <c r="C4" s="5" t="n">
        <v>99414000</v>
      </c>
    </row>
    <row r="5" spans="1:3">
      <c r="A5" s="4" t="s">
        <v>67</v>
      </c>
      <c r="B5" s="5" t="n">
        <v>99563000</v>
      </c>
      <c r="C5" s="5" t="n">
        <v>994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0</v>
      </c>
      <c r="B1" s="2" t="s">
        <v>1</v>
      </c>
    </row>
    <row r="2" spans="1:5">
      <c r="B2" s="2" t="s">
        <v>2</v>
      </c>
      <c r="C2" s="2" t="s">
        <v>69</v>
      </c>
      <c r="D2" s="2" t="s">
        <v>241</v>
      </c>
      <c r="E2" s="2" t="s">
        <v>242</v>
      </c>
    </row>
    <row r="3" spans="1:5">
      <c r="A3" s="3" t="s">
        <v>243</v>
      </c>
    </row>
    <row r="4" spans="1:5">
      <c r="A4" s="4" t="s">
        <v>72</v>
      </c>
      <c r="B4" s="7" t="n">
        <v>1053585</v>
      </c>
      <c r="C4" s="7" t="n">
        <v>949345</v>
      </c>
    </row>
    <row r="5" spans="1:5">
      <c r="A5" s="4" t="s">
        <v>74</v>
      </c>
      <c r="B5" s="5" t="n">
        <v>137441</v>
      </c>
      <c r="C5" s="5" t="n">
        <v>125209</v>
      </c>
    </row>
    <row r="6" spans="1:5">
      <c r="A6" s="4" t="s">
        <v>76</v>
      </c>
      <c r="B6" s="5" t="n">
        <v>110098</v>
      </c>
      <c r="C6" s="7" t="n">
        <v>93659</v>
      </c>
      <c r="D6" s="7" t="n">
        <v>93659</v>
      </c>
    </row>
    <row r="7" spans="1:5">
      <c r="A7" s="4" t="s">
        <v>244</v>
      </c>
    </row>
    <row r="8" spans="1:5">
      <c r="A8" s="3" t="s">
        <v>243</v>
      </c>
    </row>
    <row r="9" spans="1:5">
      <c r="A9" s="4" t="s">
        <v>72</v>
      </c>
      <c r="B9" s="5" t="n">
        <v>-2757</v>
      </c>
    </row>
    <row r="10" spans="1:5">
      <c r="A10" s="4" t="s">
        <v>74</v>
      </c>
      <c r="B10" s="5" t="n">
        <v>-929</v>
      </c>
    </row>
    <row r="11" spans="1:5">
      <c r="A11" s="4" t="s">
        <v>76</v>
      </c>
      <c r="B11" s="7" t="n">
        <v>3686</v>
      </c>
    </row>
    <row r="12" spans="1:5">
      <c r="A12" s="4" t="s">
        <v>245</v>
      </c>
    </row>
    <row r="13" spans="1:5">
      <c r="A13" s="3" t="s">
        <v>243</v>
      </c>
    </row>
    <row r="14" spans="1:5">
      <c r="A14" s="4" t="s">
        <v>246</v>
      </c>
      <c r="E14" s="7" t="n">
        <v>1721</v>
      </c>
    </row>
    <row r="15" spans="1:5">
      <c r="A15" s="4" t="s">
        <v>247</v>
      </c>
    </row>
    <row r="16" spans="1:5">
      <c r="A16" s="3" t="s">
        <v>243</v>
      </c>
    </row>
    <row r="17" spans="1:5">
      <c r="A17" s="4" t="s">
        <v>246</v>
      </c>
      <c r="E17" s="7" t="n">
        <v>17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48</v>
      </c>
      <c r="B1" s="2" t="s">
        <v>2</v>
      </c>
      <c r="C1" s="2" t="s">
        <v>242</v>
      </c>
      <c r="D1" s="2" t="s">
        <v>25</v>
      </c>
      <c r="E1" s="2" t="s">
        <v>26</v>
      </c>
    </row>
    <row r="2" spans="1:5">
      <c r="A2" s="3" t="s">
        <v>27</v>
      </c>
    </row>
    <row r="3" spans="1:5">
      <c r="A3" s="4" t="s">
        <v>29</v>
      </c>
      <c r="B3" s="7" t="n">
        <v>756102</v>
      </c>
      <c r="D3" s="7" t="n">
        <v>725251</v>
      </c>
    </row>
    <row r="4" spans="1:5">
      <c r="A4" s="4" t="s">
        <v>30</v>
      </c>
      <c r="B4" s="5" t="n">
        <v>91319</v>
      </c>
      <c r="D4" s="5" t="n">
        <v>64561</v>
      </c>
    </row>
    <row r="5" spans="1:5">
      <c r="A5" s="3" t="s">
        <v>31</v>
      </c>
    </row>
    <row r="6" spans="1:5">
      <c r="A6" s="4" t="s">
        <v>32</v>
      </c>
      <c r="B6" s="5" t="n">
        <v>155417</v>
      </c>
      <c r="D6" s="5" t="n">
        <v>196204</v>
      </c>
    </row>
    <row r="7" spans="1:5">
      <c r="A7" s="4" t="s">
        <v>41</v>
      </c>
      <c r="B7" s="5" t="n">
        <v>4653069</v>
      </c>
      <c r="D7" s="5" t="n">
        <v>4557721</v>
      </c>
    </row>
    <row r="8" spans="1:5">
      <c r="A8" s="3" t="s">
        <v>42</v>
      </c>
    </row>
    <row r="9" spans="1:5">
      <c r="A9" s="4" t="s">
        <v>44</v>
      </c>
      <c r="B9" s="5" t="n">
        <v>278380</v>
      </c>
      <c r="D9" s="5" t="n">
        <v>283355</v>
      </c>
    </row>
    <row r="10" spans="1:5">
      <c r="A10" s="4" t="s">
        <v>47</v>
      </c>
      <c r="B10" s="5" t="n">
        <v>1035374</v>
      </c>
      <c r="D10" s="5" t="n">
        <v>999970</v>
      </c>
    </row>
    <row r="11" spans="1:5">
      <c r="A11" s="4" t="s">
        <v>39</v>
      </c>
      <c r="B11" s="5" t="n">
        <v>72303</v>
      </c>
      <c r="D11" s="5" t="n">
        <v>74073</v>
      </c>
    </row>
    <row r="12" spans="1:5">
      <c r="A12" s="3" t="s">
        <v>249</v>
      </c>
    </row>
    <row r="13" spans="1:5">
      <c r="A13" s="4" t="s">
        <v>57</v>
      </c>
      <c r="B13" s="5" t="n">
        <v>2072423</v>
      </c>
      <c r="D13" s="5" t="n">
        <v>2036006</v>
      </c>
    </row>
    <row r="14" spans="1:5">
      <c r="A14" s="4" t="s">
        <v>58</v>
      </c>
      <c r="B14" s="5" t="n">
        <v>1772163</v>
      </c>
      <c r="D14" s="5" t="n">
        <v>1707066</v>
      </c>
    </row>
    <row r="15" spans="1:5">
      <c r="A15" s="4" t="s">
        <v>60</v>
      </c>
      <c r="B15" s="5" t="n">
        <v>1796456</v>
      </c>
      <c r="D15" s="5" t="n">
        <v>1730060</v>
      </c>
    </row>
    <row r="16" spans="1:5">
      <c r="A16" s="4" t="s">
        <v>61</v>
      </c>
      <c r="B16" s="5" t="n">
        <v>4653069</v>
      </c>
      <c r="D16" s="7" t="n">
        <v>4557721</v>
      </c>
    </row>
    <row r="17" spans="1:5">
      <c r="A17" s="4" t="s">
        <v>250</v>
      </c>
    </row>
    <row r="18" spans="1:5">
      <c r="A18" s="3" t="s">
        <v>27</v>
      </c>
    </row>
    <row r="19" spans="1:5">
      <c r="A19" s="4" t="s">
        <v>29</v>
      </c>
      <c r="B19" s="5" t="n">
        <v>752283</v>
      </c>
      <c r="C19" s="7" t="n">
        <v>728887</v>
      </c>
    </row>
    <row r="20" spans="1:5">
      <c r="A20" s="4" t="s">
        <v>30</v>
      </c>
      <c r="B20" s="5" t="n">
        <v>46830</v>
      </c>
      <c r="C20" s="5" t="n">
        <v>105912</v>
      </c>
    </row>
    <row r="21" spans="1:5">
      <c r="A21" s="3" t="s">
        <v>31</v>
      </c>
    </row>
    <row r="22" spans="1:5">
      <c r="A22" s="4" t="s">
        <v>32</v>
      </c>
      <c r="B22" s="5" t="n">
        <v>195487</v>
      </c>
      <c r="C22" s="5" t="n">
        <v>158757</v>
      </c>
    </row>
    <row r="23" spans="1:5">
      <c r="A23" s="4" t="s">
        <v>41</v>
      </c>
      <c r="B23" s="5" t="n">
        <v>4644831</v>
      </c>
      <c r="C23" s="5" t="n">
        <v>4565261</v>
      </c>
    </row>
    <row r="24" spans="1:5">
      <c r="A24" s="3" t="s">
        <v>42</v>
      </c>
    </row>
    <row r="25" spans="1:5">
      <c r="A25" s="4" t="s">
        <v>44</v>
      </c>
      <c r="B25" s="5" t="n">
        <v>272904</v>
      </c>
      <c r="C25" s="5" t="n">
        <v>288570</v>
      </c>
    </row>
    <row r="26" spans="1:5">
      <c r="A26" s="4" t="s">
        <v>47</v>
      </c>
      <c r="B26" s="5" t="n">
        <v>1029898</v>
      </c>
      <c r="C26" s="5" t="n">
        <v>1005185</v>
      </c>
    </row>
    <row r="27" spans="1:5">
      <c r="A27" s="4" t="s">
        <v>39</v>
      </c>
      <c r="B27" s="5" t="n">
        <v>71585</v>
      </c>
      <c r="C27" s="5" t="n">
        <v>74677</v>
      </c>
    </row>
    <row r="28" spans="1:5">
      <c r="A28" s="3" t="s">
        <v>249</v>
      </c>
    </row>
    <row r="29" spans="1:5">
      <c r="A29" s="4" t="s">
        <v>57</v>
      </c>
      <c r="B29" s="5" t="n">
        <v>2070379</v>
      </c>
      <c r="C29" s="5" t="n">
        <v>2037727</v>
      </c>
    </row>
    <row r="30" spans="1:5">
      <c r="A30" s="4" t="s">
        <v>58</v>
      </c>
      <c r="B30" s="5" t="n">
        <v>1770119</v>
      </c>
      <c r="C30" s="5" t="n">
        <v>1708787</v>
      </c>
    </row>
    <row r="31" spans="1:5">
      <c r="A31" s="4" t="s">
        <v>60</v>
      </c>
      <c r="B31" s="5" t="n">
        <v>1794412</v>
      </c>
      <c r="C31" s="5" t="n">
        <v>1731781</v>
      </c>
    </row>
    <row r="32" spans="1:5">
      <c r="A32" s="4" t="s">
        <v>61</v>
      </c>
      <c r="B32" s="5" t="n">
        <v>4644831</v>
      </c>
      <c r="C32" s="5" t="n">
        <v>4565261</v>
      </c>
    </row>
    <row r="33" spans="1:5">
      <c r="A33" s="4" t="s">
        <v>251</v>
      </c>
    </row>
    <row r="34" spans="1:5">
      <c r="A34" s="3" t="s">
        <v>27</v>
      </c>
    </row>
    <row r="35" spans="1:5">
      <c r="A35" s="4" t="s">
        <v>29</v>
      </c>
      <c r="B35" s="5" t="n">
        <v>-3819</v>
      </c>
      <c r="C35" s="5" t="n">
        <v>3636</v>
      </c>
    </row>
    <row r="36" spans="1:5">
      <c r="A36" s="4" t="s">
        <v>30</v>
      </c>
      <c r="B36" s="5" t="n">
        <v>-44489</v>
      </c>
      <c r="C36" s="5" t="n">
        <v>41351</v>
      </c>
    </row>
    <row r="37" spans="1:5">
      <c r="A37" s="3" t="s">
        <v>31</v>
      </c>
    </row>
    <row r="38" spans="1:5">
      <c r="A38" s="4" t="s">
        <v>32</v>
      </c>
      <c r="B38" s="5" t="n">
        <v>40070</v>
      </c>
      <c r="C38" s="5" t="n">
        <v>-37447</v>
      </c>
    </row>
    <row r="39" spans="1:5">
      <c r="A39" s="4" t="s">
        <v>41</v>
      </c>
      <c r="B39" s="5" t="n">
        <v>-8238</v>
      </c>
      <c r="C39" s="5" t="n">
        <v>7540</v>
      </c>
    </row>
    <row r="40" spans="1:5">
      <c r="A40" s="3" t="s">
        <v>42</v>
      </c>
    </row>
    <row r="41" spans="1:5">
      <c r="A41" s="4" t="s">
        <v>44</v>
      </c>
      <c r="B41" s="5" t="n">
        <v>-5476</v>
      </c>
      <c r="C41" s="5" t="n">
        <v>5215</v>
      </c>
    </row>
    <row r="42" spans="1:5">
      <c r="A42" s="4" t="s">
        <v>47</v>
      </c>
      <c r="B42" s="5" t="n">
        <v>-5476</v>
      </c>
      <c r="C42" s="5" t="n">
        <v>5215</v>
      </c>
    </row>
    <row r="43" spans="1:5">
      <c r="A43" s="4" t="s">
        <v>39</v>
      </c>
      <c r="B43" s="5" t="n">
        <v>-718</v>
      </c>
      <c r="C43" s="5" t="n">
        <v>604</v>
      </c>
    </row>
    <row r="44" spans="1:5">
      <c r="A44" s="3" t="s">
        <v>249</v>
      </c>
    </row>
    <row r="45" spans="1:5">
      <c r="A45" s="4" t="s">
        <v>57</v>
      </c>
      <c r="B45" s="5" t="n">
        <v>-2044</v>
      </c>
      <c r="C45" s="5" t="n">
        <v>1721</v>
      </c>
    </row>
    <row r="46" spans="1:5">
      <c r="A46" s="4" t="s">
        <v>58</v>
      </c>
      <c r="B46" s="5" t="n">
        <v>-2044</v>
      </c>
      <c r="C46" s="5" t="n">
        <v>1721</v>
      </c>
    </row>
    <row r="47" spans="1:5">
      <c r="A47" s="4" t="s">
        <v>60</v>
      </c>
      <c r="B47" s="5" t="n">
        <v>-2044</v>
      </c>
      <c r="C47" s="5" t="n">
        <v>1721</v>
      </c>
    </row>
    <row r="48" spans="1:5">
      <c r="A48" s="4" t="s">
        <v>61</v>
      </c>
      <c r="B48" s="7" t="n">
        <v>-8238</v>
      </c>
      <c r="C48" s="7" t="n">
        <v>7540</v>
      </c>
    </row>
    <row r="49" spans="1:5"/>
    <row r="50" spans="1:5">
      <c r="A50" s="4" t="s">
        <v>26</v>
      </c>
      <c r="B50" s="4" t="s">
        <v>62</v>
      </c>
    </row>
  </sheetData>
  <mergeCells count="4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A49:E49"/>
    <mergeCell ref="B50:E5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42</v>
      </c>
      <c r="C1" s="2" t="s">
        <v>2</v>
      </c>
      <c r="D1" s="2" t="s">
        <v>69</v>
      </c>
      <c r="E1" s="2" t="s">
        <v>241</v>
      </c>
    </row>
    <row r="2" spans="1:5">
      <c r="A2" s="3" t="s">
        <v>243</v>
      </c>
    </row>
    <row r="3" spans="1:5">
      <c r="A3" s="4" t="s">
        <v>71</v>
      </c>
      <c r="C3" s="7" t="n">
        <v>1304187</v>
      </c>
      <c r="D3" s="7" t="n">
        <v>1172324</v>
      </c>
    </row>
    <row r="4" spans="1:5">
      <c r="A4" s="4" t="s">
        <v>72</v>
      </c>
      <c r="C4" s="5" t="n">
        <v>1053585</v>
      </c>
      <c r="D4" s="5" t="n">
        <v>949345</v>
      </c>
    </row>
    <row r="5" spans="1:5">
      <c r="A5" s="4" t="s">
        <v>73</v>
      </c>
      <c r="C5" s="5" t="n">
        <v>250602</v>
      </c>
      <c r="D5" s="5" t="n">
        <v>222979</v>
      </c>
    </row>
    <row r="6" spans="1:5">
      <c r="A6" s="4" t="s">
        <v>76</v>
      </c>
      <c r="C6" s="5" t="n">
        <v>110098</v>
      </c>
      <c r="D6" s="5" t="n">
        <v>93659</v>
      </c>
      <c r="E6" s="7" t="n">
        <v>93659</v>
      </c>
    </row>
    <row r="7" spans="1:5">
      <c r="A7" s="4" t="s">
        <v>80</v>
      </c>
      <c r="C7" s="5" t="n">
        <v>97034</v>
      </c>
      <c r="D7" s="5" t="n">
        <v>77915</v>
      </c>
    </row>
    <row r="8" spans="1:5">
      <c r="A8" s="4" t="s">
        <v>81</v>
      </c>
      <c r="C8" s="5" t="n">
        <v>23356</v>
      </c>
      <c r="D8" s="5" t="n">
        <v>25539</v>
      </c>
      <c r="E8" s="7" t="n">
        <v>25539</v>
      </c>
    </row>
    <row r="9" spans="1:5">
      <c r="A9" s="4" t="s">
        <v>82</v>
      </c>
      <c r="C9" s="5" t="n">
        <v>73678</v>
      </c>
      <c r="D9" s="5" t="n">
        <v>52376</v>
      </c>
    </row>
    <row r="10" spans="1:5">
      <c r="A10" s="4" t="s">
        <v>84</v>
      </c>
      <c r="C10" s="5" t="n">
        <v>74925</v>
      </c>
      <c r="D10" s="5" t="n">
        <v>54330</v>
      </c>
    </row>
    <row r="11" spans="1:5">
      <c r="A11" s="4" t="s">
        <v>86</v>
      </c>
      <c r="C11" s="5" t="n">
        <v>74055</v>
      </c>
      <c r="D11" s="7" t="n">
        <v>53733</v>
      </c>
    </row>
    <row r="12" spans="1:5">
      <c r="A12" s="4" t="s">
        <v>251</v>
      </c>
    </row>
    <row r="13" spans="1:5">
      <c r="A13" s="3" t="s">
        <v>243</v>
      </c>
    </row>
    <row r="14" spans="1:5">
      <c r="A14" s="4" t="s">
        <v>71</v>
      </c>
      <c r="B14" s="7" t="n">
        <v>-3060</v>
      </c>
    </row>
    <row r="15" spans="1:5">
      <c r="A15" s="4" t="s">
        <v>72</v>
      </c>
      <c r="B15" s="5" t="n">
        <v>-2623</v>
      </c>
    </row>
    <row r="16" spans="1:5">
      <c r="A16" s="4" t="s">
        <v>73</v>
      </c>
      <c r="B16" s="5" t="n">
        <v>-437</v>
      </c>
    </row>
    <row r="17" spans="1:5">
      <c r="A17" s="4" t="s">
        <v>76</v>
      </c>
      <c r="B17" s="5" t="n">
        <v>-437</v>
      </c>
    </row>
    <row r="18" spans="1:5">
      <c r="A18" s="4" t="s">
        <v>80</v>
      </c>
      <c r="B18" s="5" t="n">
        <v>-437</v>
      </c>
    </row>
    <row r="19" spans="1:5">
      <c r="A19" s="4" t="s">
        <v>81</v>
      </c>
      <c r="B19" s="5" t="n">
        <v>-114</v>
      </c>
    </row>
    <row r="20" spans="1:5">
      <c r="A20" s="4" t="s">
        <v>82</v>
      </c>
      <c r="B20" s="5" t="n">
        <v>-323</v>
      </c>
    </row>
    <row r="21" spans="1:5">
      <c r="A21" s="4" t="s">
        <v>84</v>
      </c>
      <c r="B21" s="5" t="n">
        <v>-323</v>
      </c>
    </row>
    <row r="22" spans="1:5">
      <c r="A22" s="4" t="s">
        <v>86</v>
      </c>
      <c r="B22" s="7" t="n">
        <v>-323</v>
      </c>
    </row>
    <row r="23" spans="1:5">
      <c r="A23" s="4" t="s">
        <v>253</v>
      </c>
    </row>
    <row r="24" spans="1:5">
      <c r="A24" s="3" t="s">
        <v>243</v>
      </c>
    </row>
    <row r="25" spans="1:5">
      <c r="A25" s="4" t="s">
        <v>71</v>
      </c>
      <c r="C25" s="5" t="n">
        <v>1301127</v>
      </c>
    </row>
    <row r="26" spans="1:5">
      <c r="A26" s="4" t="s">
        <v>72</v>
      </c>
      <c r="C26" s="5" t="n">
        <v>1050962</v>
      </c>
    </row>
    <row r="27" spans="1:5">
      <c r="A27" s="4" t="s">
        <v>73</v>
      </c>
      <c r="C27" s="5" t="n">
        <v>250165</v>
      </c>
    </row>
    <row r="28" spans="1:5">
      <c r="A28" s="4" t="s">
        <v>76</v>
      </c>
      <c r="C28" s="5" t="n">
        <v>109661</v>
      </c>
    </row>
    <row r="29" spans="1:5">
      <c r="A29" s="4" t="s">
        <v>80</v>
      </c>
      <c r="C29" s="5" t="n">
        <v>96597</v>
      </c>
    </row>
    <row r="30" spans="1:5">
      <c r="A30" s="4" t="s">
        <v>81</v>
      </c>
      <c r="C30" s="5" t="n">
        <v>23242</v>
      </c>
    </row>
    <row r="31" spans="1:5">
      <c r="A31" s="4" t="s">
        <v>82</v>
      </c>
      <c r="C31" s="5" t="n">
        <v>73355</v>
      </c>
    </row>
    <row r="32" spans="1:5">
      <c r="A32" s="4" t="s">
        <v>84</v>
      </c>
      <c r="C32" s="5" t="n">
        <v>74602</v>
      </c>
    </row>
    <row r="33" spans="1:5">
      <c r="A33" s="4" t="s">
        <v>86</v>
      </c>
      <c r="C33" s="7" t="n">
        <v>737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42</v>
      </c>
      <c r="C1" s="2" t="s">
        <v>2</v>
      </c>
      <c r="D1" s="2" t="s">
        <v>69</v>
      </c>
    </row>
    <row r="2" spans="1:4">
      <c r="A2" s="3" t="s">
        <v>243</v>
      </c>
    </row>
    <row r="3" spans="1:4">
      <c r="A3" s="4" t="s">
        <v>84</v>
      </c>
      <c r="C3" s="7" t="n">
        <v>74925</v>
      </c>
      <c r="D3" s="7" t="n">
        <v>54330</v>
      </c>
    </row>
    <row r="4" spans="1:4">
      <c r="A4" s="4" t="s">
        <v>101</v>
      </c>
      <c r="C4" s="5" t="n">
        <v>104772</v>
      </c>
      <c r="D4" s="5" t="n">
        <v>93516</v>
      </c>
    </row>
    <row r="5" spans="1:4">
      <c r="A5" s="4" t="s">
        <v>103</v>
      </c>
      <c r="C5" s="5" t="n">
        <v>103472</v>
      </c>
      <c r="D5" s="7" t="n">
        <v>92239</v>
      </c>
    </row>
    <row r="6" spans="1:4">
      <c r="A6" s="4" t="s">
        <v>251</v>
      </c>
    </row>
    <row r="7" spans="1:4">
      <c r="A7" s="3" t="s">
        <v>243</v>
      </c>
    </row>
    <row r="8" spans="1:4">
      <c r="A8" s="4" t="s">
        <v>84</v>
      </c>
      <c r="B8" s="7" t="n">
        <v>-323</v>
      </c>
    </row>
    <row r="9" spans="1:4">
      <c r="A9" s="4" t="s">
        <v>101</v>
      </c>
      <c r="B9" s="5" t="n">
        <v>-323</v>
      </c>
    </row>
    <row r="10" spans="1:4">
      <c r="A10" s="4" t="s">
        <v>103</v>
      </c>
      <c r="B10" s="7" t="n">
        <v>-323</v>
      </c>
    </row>
    <row r="11" spans="1:4">
      <c r="A11" s="4" t="s">
        <v>253</v>
      </c>
    </row>
    <row r="12" spans="1:4">
      <c r="A12" s="3" t="s">
        <v>243</v>
      </c>
    </row>
    <row r="13" spans="1:4">
      <c r="A13" s="4" t="s">
        <v>84</v>
      </c>
      <c r="C13" s="5" t="n">
        <v>74602</v>
      </c>
    </row>
    <row r="14" spans="1:4">
      <c r="A14" s="4" t="s">
        <v>101</v>
      </c>
      <c r="C14" s="5" t="n">
        <v>104449</v>
      </c>
    </row>
    <row r="15" spans="1:4">
      <c r="A15" s="4" t="s">
        <v>103</v>
      </c>
      <c r="C15" s="7" t="n">
        <v>103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42</v>
      </c>
      <c r="C1" s="2" t="s">
        <v>2</v>
      </c>
      <c r="D1" s="2" t="s">
        <v>69</v>
      </c>
    </row>
    <row r="2" spans="1:4">
      <c r="A2" s="3" t="s">
        <v>105</v>
      </c>
    </row>
    <row r="3" spans="1:4">
      <c r="A3" s="4" t="s">
        <v>84</v>
      </c>
      <c r="C3" s="7" t="n">
        <v>74925</v>
      </c>
      <c r="D3" s="7" t="n">
        <v>54330</v>
      </c>
    </row>
    <row r="4" spans="1:4">
      <c r="A4" s="4" t="s">
        <v>117</v>
      </c>
      <c r="C4" s="5" t="n">
        <v>-19346</v>
      </c>
      <c r="D4" s="5" t="n">
        <v>-10002</v>
      </c>
    </row>
    <row r="5" spans="1:4">
      <c r="A5" s="4" t="s">
        <v>118</v>
      </c>
      <c r="C5" s="5" t="n">
        <v>-17814</v>
      </c>
      <c r="D5" s="5" t="n">
        <v>-9752</v>
      </c>
    </row>
    <row r="6" spans="1:4">
      <c r="A6" s="4" t="s">
        <v>119</v>
      </c>
      <c r="C6" s="5" t="n">
        <v>-229</v>
      </c>
      <c r="D6" s="5" t="n">
        <v>-11550</v>
      </c>
    </row>
    <row r="7" spans="1:4">
      <c r="A7" s="4" t="s">
        <v>120</v>
      </c>
      <c r="C7" s="5" t="n">
        <v>17183</v>
      </c>
      <c r="D7" s="5" t="n">
        <v>10283</v>
      </c>
    </row>
    <row r="8" spans="1:4">
      <c r="A8" s="4" t="s">
        <v>122</v>
      </c>
      <c r="C8" s="5" t="n">
        <v>119765</v>
      </c>
      <c r="D8" s="7" t="n">
        <v>67398</v>
      </c>
    </row>
    <row r="9" spans="1:4">
      <c r="A9" s="4" t="s">
        <v>256</v>
      </c>
    </row>
    <row r="10" spans="1:4">
      <c r="A10" s="3" t="s">
        <v>105</v>
      </c>
    </row>
    <row r="11" spans="1:4">
      <c r="A11" s="4" t="s">
        <v>84</v>
      </c>
      <c r="B11" s="7" t="n">
        <v>-323</v>
      </c>
    </row>
    <row r="12" spans="1:4">
      <c r="A12" s="4" t="s">
        <v>117</v>
      </c>
      <c r="B12" s="5" t="n">
        <v>182</v>
      </c>
    </row>
    <row r="13" spans="1:4">
      <c r="A13" s="4" t="s">
        <v>118</v>
      </c>
      <c r="B13" s="5" t="n">
        <v>516</v>
      </c>
    </row>
    <row r="14" spans="1:4">
      <c r="A14" s="4" t="s">
        <v>119</v>
      </c>
      <c r="B14" s="5" t="n">
        <v>-261</v>
      </c>
    </row>
    <row r="15" spans="1:4">
      <c r="A15" s="4" t="s">
        <v>120</v>
      </c>
      <c r="B15" s="5" t="n">
        <v>-114</v>
      </c>
    </row>
    <row r="16" spans="1:4">
      <c r="A16" s="4" t="s">
        <v>122</v>
      </c>
      <c r="B16" s="7" t="n">
        <v>0</v>
      </c>
    </row>
    <row r="17" spans="1:4">
      <c r="A17" s="4" t="s">
        <v>257</v>
      </c>
    </row>
    <row r="18" spans="1:4">
      <c r="A18" s="3" t="s">
        <v>105</v>
      </c>
    </row>
    <row r="19" spans="1:4">
      <c r="A19" s="4" t="s">
        <v>84</v>
      </c>
      <c r="C19" s="5" t="n">
        <v>74602</v>
      </c>
    </row>
    <row r="20" spans="1:4">
      <c r="A20" s="4" t="s">
        <v>117</v>
      </c>
      <c r="C20" s="5" t="n">
        <v>-19164</v>
      </c>
    </row>
    <row r="21" spans="1:4">
      <c r="A21" s="4" t="s">
        <v>118</v>
      </c>
      <c r="C21" s="5" t="n">
        <v>-17298</v>
      </c>
    </row>
    <row r="22" spans="1:4">
      <c r="A22" s="4" t="s">
        <v>119</v>
      </c>
      <c r="C22" s="5" t="n">
        <v>-490</v>
      </c>
    </row>
    <row r="23" spans="1:4">
      <c r="A23" s="4" t="s">
        <v>120</v>
      </c>
      <c r="C23" s="5" t="n">
        <v>17069</v>
      </c>
    </row>
    <row r="24" spans="1:4">
      <c r="A24" s="4" t="s">
        <v>122</v>
      </c>
      <c r="C24" s="7" t="n">
        <v>1197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40"/>
    <col customWidth="1" max="5" min="5" width="21"/>
    <col customWidth="1" max="6" min="6" width="21"/>
  </cols>
  <sheetData>
    <row r="1" spans="1:6">
      <c r="A1" s="1" t="s">
        <v>258</v>
      </c>
      <c r="B1" s="2" t="s">
        <v>259</v>
      </c>
      <c r="C1" s="2" t="s">
        <v>260</v>
      </c>
      <c r="D1" s="2" t="s">
        <v>261</v>
      </c>
      <c r="E1" s="2" t="s">
        <v>262</v>
      </c>
      <c r="F1" s="2" t="s">
        <v>263</v>
      </c>
    </row>
    <row r="2" spans="1:6">
      <c r="A2" s="3" t="s">
        <v>264</v>
      </c>
    </row>
    <row r="3" spans="1:6">
      <c r="A3" s="4" t="s">
        <v>265</v>
      </c>
      <c r="E3" s="7" t="n">
        <v>0</v>
      </c>
      <c r="F3" s="7" t="n">
        <v>221417</v>
      </c>
    </row>
    <row r="4" spans="1:6">
      <c r="A4" s="4" t="s">
        <v>266</v>
      </c>
      <c r="E4" s="5" t="n">
        <v>545</v>
      </c>
      <c r="F4" s="7" t="n">
        <v>4325</v>
      </c>
    </row>
    <row r="5" spans="1:6">
      <c r="A5" s="4" t="s">
        <v>267</v>
      </c>
    </row>
    <row r="6" spans="1:6">
      <c r="A6" s="3" t="s">
        <v>264</v>
      </c>
    </row>
    <row r="7" spans="1:6">
      <c r="A7" s="4" t="s">
        <v>268</v>
      </c>
      <c r="D7" s="7" t="n">
        <v>100000</v>
      </c>
    </row>
    <row r="8" spans="1:6">
      <c r="A8" s="4" t="s">
        <v>269</v>
      </c>
    </row>
    <row r="9" spans="1:6">
      <c r="A9" s="3" t="s">
        <v>264</v>
      </c>
    </row>
    <row r="10" spans="1:6">
      <c r="A10" s="4" t="s">
        <v>270</v>
      </c>
      <c r="B10" s="7" t="n">
        <v>2500</v>
      </c>
      <c r="C10" s="7" t="n">
        <v>5000</v>
      </c>
    </row>
    <row r="11" spans="1:6">
      <c r="A11" s="4" t="s">
        <v>271</v>
      </c>
    </row>
    <row r="12" spans="1:6">
      <c r="A12" s="3" t="s">
        <v>264</v>
      </c>
    </row>
    <row r="13" spans="1:6">
      <c r="A13" s="4" t="s">
        <v>272</v>
      </c>
      <c r="D13" s="5" t="n">
        <v>150000</v>
      </c>
    </row>
    <row r="14" spans="1:6">
      <c r="A14" s="4" t="s">
        <v>265</v>
      </c>
      <c r="D14" s="5" t="n">
        <v>142500</v>
      </c>
    </row>
    <row r="15" spans="1:6">
      <c r="A15" s="4" t="s">
        <v>273</v>
      </c>
      <c r="D15" s="7" t="n">
        <v>7500</v>
      </c>
    </row>
    <row r="16" spans="1:6">
      <c r="A16" s="4" t="s">
        <v>274</v>
      </c>
      <c r="D16" s="5" t="n">
        <v>2</v>
      </c>
    </row>
    <row r="17" spans="1:6">
      <c r="A17" s="4" t="s">
        <v>275</v>
      </c>
    </row>
    <row r="18" spans="1:6">
      <c r="A18" s="3" t="s">
        <v>264</v>
      </c>
    </row>
    <row r="19" spans="1:6">
      <c r="A19" s="4" t="s">
        <v>276</v>
      </c>
      <c r="E19" s="5" t="n">
        <v>6516</v>
      </c>
    </row>
    <row r="20" spans="1:6">
      <c r="A20" s="4" t="s">
        <v>277</v>
      </c>
      <c r="E20" s="5" t="n">
        <v>664</v>
      </c>
    </row>
    <row r="21" spans="1:6">
      <c r="A21" s="4" t="s">
        <v>278</v>
      </c>
      <c r="E21" s="7" t="n">
        <v>7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304187</v>
      </c>
      <c r="C4" s="7" t="n">
        <v>1172324</v>
      </c>
    </row>
    <row r="5" spans="1:3">
      <c r="A5" s="4" t="s">
        <v>72</v>
      </c>
      <c r="B5" s="5" t="n">
        <v>1053585</v>
      </c>
      <c r="C5" s="5" t="n">
        <v>949345</v>
      </c>
    </row>
    <row r="6" spans="1:3">
      <c r="A6" s="4" t="s">
        <v>73</v>
      </c>
      <c r="B6" s="5" t="n">
        <v>250602</v>
      </c>
      <c r="C6" s="5" t="n">
        <v>222979</v>
      </c>
    </row>
    <row r="7" spans="1:3">
      <c r="A7" s="4" t="s">
        <v>74</v>
      </c>
      <c r="B7" s="5" t="n">
        <v>137441</v>
      </c>
      <c r="C7" s="5" t="n">
        <v>125209</v>
      </c>
    </row>
    <row r="8" spans="1:3">
      <c r="A8" s="4" t="s">
        <v>75</v>
      </c>
      <c r="B8" s="5" t="n">
        <v>3063</v>
      </c>
      <c r="C8" s="5" t="n">
        <v>4111</v>
      </c>
    </row>
    <row r="9" spans="1:3">
      <c r="A9" s="4" t="s">
        <v>76</v>
      </c>
      <c r="B9" s="5" t="n">
        <v>110098</v>
      </c>
      <c r="C9" s="5" t="n">
        <v>93659</v>
      </c>
    </row>
    <row r="10" spans="1:3">
      <c r="A10" s="4" t="s">
        <v>77</v>
      </c>
      <c r="B10" s="5" t="n">
        <v>-291</v>
      </c>
      <c r="C10" s="5" t="n">
        <v>3686</v>
      </c>
    </row>
    <row r="11" spans="1:3">
      <c r="A11" s="4" t="s">
        <v>78</v>
      </c>
      <c r="B11" s="5" t="n">
        <v>14795</v>
      </c>
      <c r="C11" s="5" t="n">
        <v>13085</v>
      </c>
    </row>
    <row r="12" spans="1:3">
      <c r="A12" s="4" t="s">
        <v>79</v>
      </c>
      <c r="B12" s="5" t="n">
        <v>1440</v>
      </c>
      <c r="C12" s="5" t="n">
        <v>1027</v>
      </c>
    </row>
    <row r="13" spans="1:3">
      <c r="A13" s="4" t="s">
        <v>80</v>
      </c>
      <c r="B13" s="5" t="n">
        <v>97034</v>
      </c>
      <c r="C13" s="5" t="n">
        <v>77915</v>
      </c>
    </row>
    <row r="14" spans="1:3">
      <c r="A14" s="4" t="s">
        <v>81</v>
      </c>
      <c r="B14" s="5" t="n">
        <v>23356</v>
      </c>
      <c r="C14" s="5" t="n">
        <v>25539</v>
      </c>
    </row>
    <row r="15" spans="1:3">
      <c r="A15" s="4" t="s">
        <v>82</v>
      </c>
      <c r="B15" s="5" t="n">
        <v>73678</v>
      </c>
      <c r="C15" s="5" t="n">
        <v>52376</v>
      </c>
    </row>
    <row r="16" spans="1:3">
      <c r="A16" s="4" t="s">
        <v>83</v>
      </c>
      <c r="B16" s="5" t="n">
        <v>1247</v>
      </c>
      <c r="C16" s="5" t="n">
        <v>1954</v>
      </c>
    </row>
    <row r="17" spans="1:3">
      <c r="A17" s="4" t="s">
        <v>84</v>
      </c>
      <c r="B17" s="5" t="n">
        <v>74925</v>
      </c>
      <c r="C17" s="5" t="n">
        <v>54330</v>
      </c>
    </row>
    <row r="18" spans="1:3">
      <c r="A18" s="4" t="s">
        <v>85</v>
      </c>
      <c r="B18" s="5" t="n">
        <v>-870</v>
      </c>
      <c r="C18" s="5" t="n">
        <v>-597</v>
      </c>
    </row>
    <row r="19" spans="1:3">
      <c r="A19" s="4" t="s">
        <v>86</v>
      </c>
      <c r="B19" s="7" t="n">
        <v>74055</v>
      </c>
      <c r="C19" s="7" t="n">
        <v>53733</v>
      </c>
    </row>
    <row r="20" spans="1:3">
      <c r="A20" s="3" t="s">
        <v>87</v>
      </c>
    </row>
    <row r="21" spans="1:3">
      <c r="A21" s="4" t="s">
        <v>88</v>
      </c>
      <c r="B21" s="5" t="n">
        <v>100396</v>
      </c>
      <c r="C21" s="5" t="n">
        <v>100112</v>
      </c>
    </row>
    <row r="22" spans="1:3">
      <c r="A22" s="4" t="s">
        <v>89</v>
      </c>
      <c r="B22" s="5" t="n">
        <v>100896</v>
      </c>
      <c r="C22" s="5" t="n">
        <v>100980</v>
      </c>
    </row>
    <row r="23" spans="1:3">
      <c r="A23" s="3" t="s">
        <v>90</v>
      </c>
    </row>
    <row r="24" spans="1:3">
      <c r="A24" s="4" t="s">
        <v>91</v>
      </c>
      <c r="B24" s="8" t="n">
        <v>0.74</v>
      </c>
      <c r="C24" s="8" t="n">
        <v>0.54</v>
      </c>
    </row>
    <row r="25" spans="1:3">
      <c r="A25" s="4" t="s">
        <v>92</v>
      </c>
      <c r="B25" s="9" t="n">
        <v>0.73</v>
      </c>
      <c r="C25" s="9" t="n">
        <v>0.53</v>
      </c>
    </row>
    <row r="26" spans="1:3">
      <c r="A26" s="4" t="s">
        <v>93</v>
      </c>
      <c r="B26" s="8" t="n">
        <v>0.39</v>
      </c>
      <c r="C26" s="8" t="n">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9</v>
      </c>
    </row>
    <row r="3" spans="1:3">
      <c r="A3" s="3" t="s">
        <v>280</v>
      </c>
    </row>
    <row r="4" spans="1:3">
      <c r="A4" s="4" t="s">
        <v>86</v>
      </c>
      <c r="B4" s="7" t="n">
        <v>74055</v>
      </c>
      <c r="C4" s="7" t="n">
        <v>53733</v>
      </c>
    </row>
    <row r="5" spans="1:3">
      <c r="A5" s="3" t="s">
        <v>281</v>
      </c>
    </row>
    <row r="6" spans="1:3">
      <c r="A6" s="4" t="s">
        <v>88</v>
      </c>
      <c r="B6" s="5" t="n">
        <v>100396</v>
      </c>
      <c r="C6" s="5" t="n">
        <v>100112</v>
      </c>
    </row>
    <row r="7" spans="1:3">
      <c r="A7" s="4" t="s">
        <v>282</v>
      </c>
      <c r="B7" s="5" t="n">
        <v>500</v>
      </c>
      <c r="C7" s="5" t="n">
        <v>868</v>
      </c>
    </row>
    <row r="8" spans="1:3">
      <c r="A8" s="4" t="s">
        <v>89</v>
      </c>
      <c r="B8" s="5" t="n">
        <v>100896</v>
      </c>
      <c r="C8" s="5" t="n">
        <v>100980</v>
      </c>
    </row>
    <row r="9" spans="1:3">
      <c r="A9" s="3" t="s">
        <v>283</v>
      </c>
    </row>
    <row r="10" spans="1:3">
      <c r="A10" s="4" t="s">
        <v>91</v>
      </c>
      <c r="B10" s="8" t="n">
        <v>0.74</v>
      </c>
      <c r="C10" s="8" t="n">
        <v>0.54</v>
      </c>
    </row>
    <row r="11" spans="1:3">
      <c r="A11" s="4" t="s">
        <v>92</v>
      </c>
      <c r="B11" s="8" t="n">
        <v>0.73</v>
      </c>
      <c r="C11" s="8" t="n">
        <v>0.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9</v>
      </c>
    </row>
    <row r="3" spans="1:3">
      <c r="A3" s="3" t="s">
        <v>153</v>
      </c>
    </row>
    <row r="4" spans="1:3">
      <c r="A4" s="4" t="s">
        <v>285</v>
      </c>
      <c r="B4" s="5" t="n">
        <v>738</v>
      </c>
      <c r="C4" s="5" t="n">
        <v>3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6"/>
    <col customWidth="1" max="7" min="7" width="16"/>
    <col customWidth="1" max="8" min="8" width="14"/>
    <col customWidth="1" max="9" min="9" width="14"/>
    <col customWidth="1" max="10" min="10" width="14"/>
    <col customWidth="1" max="11" min="11" width="14"/>
  </cols>
  <sheetData>
    <row r="1" spans="1:11">
      <c r="A1" s="1" t="s">
        <v>286</v>
      </c>
      <c r="B1" s="2" t="s">
        <v>287</v>
      </c>
      <c r="C1" s="2" t="s">
        <v>288</v>
      </c>
      <c r="D1" s="2" t="s">
        <v>289</v>
      </c>
      <c r="E1" s="2" t="s">
        <v>290</v>
      </c>
      <c r="F1" s="2" t="s">
        <v>291</v>
      </c>
      <c r="G1" s="2" t="s">
        <v>292</v>
      </c>
      <c r="H1" s="2" t="s">
        <v>2</v>
      </c>
      <c r="I1" s="2" t="s">
        <v>69</v>
      </c>
      <c r="J1" s="2" t="s">
        <v>293</v>
      </c>
      <c r="K1" s="2" t="s">
        <v>294</v>
      </c>
    </row>
    <row r="2" spans="1:11">
      <c r="A2" s="3" t="s">
        <v>295</v>
      </c>
    </row>
    <row r="3" spans="1:11">
      <c r="A3" s="4" t="s">
        <v>296</v>
      </c>
      <c r="K3" s="5" t="n">
        <v>5000000</v>
      </c>
    </row>
    <row r="4" spans="1:11">
      <c r="A4" s="4" t="s">
        <v>297</v>
      </c>
      <c r="H4" s="5" t="n">
        <v>0</v>
      </c>
      <c r="J4" s="5" t="n">
        <v>2030000</v>
      </c>
    </row>
    <row r="5" spans="1:11">
      <c r="A5" s="4" t="s">
        <v>298</v>
      </c>
      <c r="H5" s="5" t="n">
        <v>2970000</v>
      </c>
    </row>
    <row r="6" spans="1:11">
      <c r="A6" s="4" t="s">
        <v>299</v>
      </c>
      <c r="G6" s="4" t="s">
        <v>300</v>
      </c>
    </row>
    <row r="7" spans="1:11">
      <c r="A7" s="4" t="s">
        <v>301</v>
      </c>
      <c r="G7" s="8" t="n">
        <v>0.39</v>
      </c>
    </row>
    <row r="8" spans="1:11">
      <c r="A8" s="4" t="s">
        <v>302</v>
      </c>
      <c r="E8" s="4" t="s">
        <v>303</v>
      </c>
    </row>
    <row r="9" spans="1:11">
      <c r="A9" s="4" t="s">
        <v>304</v>
      </c>
      <c r="F9" s="4" t="s">
        <v>305</v>
      </c>
    </row>
    <row r="10" spans="1:11">
      <c r="A10" s="4" t="s">
        <v>306</v>
      </c>
    </row>
    <row r="11" spans="1:11">
      <c r="A11" s="3" t="s">
        <v>295</v>
      </c>
    </row>
    <row r="12" spans="1:11">
      <c r="A12" s="4" t="s">
        <v>302</v>
      </c>
      <c r="B12" s="4" t="s">
        <v>307</v>
      </c>
    </row>
    <row r="13" spans="1:11">
      <c r="A13" s="4" t="s">
        <v>304</v>
      </c>
      <c r="C13" s="4" t="s">
        <v>308</v>
      </c>
    </row>
    <row r="14" spans="1:11">
      <c r="A14" s="4" t="s">
        <v>309</v>
      </c>
    </row>
    <row r="15" spans="1:11">
      <c r="A15" s="3" t="s">
        <v>295</v>
      </c>
    </row>
    <row r="16" spans="1:11">
      <c r="A16" s="4" t="s">
        <v>299</v>
      </c>
      <c r="D16" s="4" t="s">
        <v>310</v>
      </c>
    </row>
    <row r="17" spans="1:11">
      <c r="A17" s="4" t="s">
        <v>301</v>
      </c>
      <c r="D17" s="8" t="n">
        <v>0.41</v>
      </c>
    </row>
    <row r="18" spans="1:11">
      <c r="A18" s="4" t="s">
        <v>311</v>
      </c>
    </row>
    <row r="19" spans="1:11">
      <c r="A19" s="3" t="s">
        <v>295</v>
      </c>
    </row>
    <row r="20" spans="1:11">
      <c r="A20" s="4" t="s">
        <v>297</v>
      </c>
      <c r="H20" s="5" t="n">
        <v>78000</v>
      </c>
      <c r="I20" s="5" t="n">
        <v>105000</v>
      </c>
    </row>
    <row r="21" spans="1:11">
      <c r="A21" s="4" t="s">
        <v>312</v>
      </c>
      <c r="H21" s="7" t="n">
        <v>4088</v>
      </c>
      <c r="I21" s="7" t="n">
        <v>55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1</v>
      </c>
    </row>
    <row r="2" spans="1:5">
      <c r="B2" s="2" t="s">
        <v>2</v>
      </c>
      <c r="C2" s="2" t="s">
        <v>314</v>
      </c>
      <c r="D2" s="2" t="s">
        <v>69</v>
      </c>
      <c r="E2" s="2" t="s">
        <v>241</v>
      </c>
    </row>
    <row r="3" spans="1:5">
      <c r="A3" s="3" t="s">
        <v>315</v>
      </c>
    </row>
    <row r="4" spans="1:5">
      <c r="A4" s="4" t="s">
        <v>75</v>
      </c>
      <c r="B4" s="7" t="n">
        <v>3063</v>
      </c>
      <c r="D4" s="7" t="n">
        <v>4111</v>
      </c>
    </row>
    <row r="5" spans="1:5">
      <c r="A5" s="4" t="s">
        <v>316</v>
      </c>
      <c r="B5" s="5" t="n">
        <v>-685</v>
      </c>
      <c r="D5" s="5" t="n">
        <v>-1298</v>
      </c>
    </row>
    <row r="6" spans="1:5">
      <c r="A6" s="4" t="s">
        <v>317</v>
      </c>
      <c r="B6" s="5" t="n">
        <v>-5</v>
      </c>
      <c r="C6" s="7" t="n">
        <v>-5</v>
      </c>
      <c r="D6" s="5" t="n">
        <v>-2</v>
      </c>
      <c r="E6" s="7" t="n">
        <v>-2</v>
      </c>
    </row>
    <row r="7" spans="1:5">
      <c r="A7" s="4" t="s">
        <v>318</v>
      </c>
      <c r="B7" s="5" t="n">
        <v>2373</v>
      </c>
      <c r="D7" s="5" t="n">
        <v>2811</v>
      </c>
    </row>
    <row r="8" spans="1:5">
      <c r="A8" s="4" t="s">
        <v>319</v>
      </c>
    </row>
    <row r="9" spans="1:5">
      <c r="A9" s="3" t="s">
        <v>315</v>
      </c>
    </row>
    <row r="10" spans="1:5">
      <c r="A10" s="4" t="s">
        <v>75</v>
      </c>
      <c r="B10" s="5" t="n">
        <v>2207</v>
      </c>
      <c r="D10" s="5" t="n">
        <v>0</v>
      </c>
    </row>
    <row r="11" spans="1:5">
      <c r="A11" s="4" t="s">
        <v>320</v>
      </c>
    </row>
    <row r="12" spans="1:5">
      <c r="A12" s="3" t="s">
        <v>315</v>
      </c>
    </row>
    <row r="13" spans="1:5">
      <c r="A13" s="4" t="s">
        <v>75</v>
      </c>
      <c r="B13" s="5" t="n">
        <v>405</v>
      </c>
      <c r="D13" s="5" t="n">
        <v>2304</v>
      </c>
    </row>
    <row r="14" spans="1:5">
      <c r="A14" s="4" t="s">
        <v>321</v>
      </c>
    </row>
    <row r="15" spans="1:5">
      <c r="A15" s="3" t="s">
        <v>315</v>
      </c>
    </row>
    <row r="16" spans="1:5">
      <c r="A16" s="4" t="s">
        <v>75</v>
      </c>
      <c r="B16" s="7" t="n">
        <v>451</v>
      </c>
      <c r="D16" s="7" t="n">
        <v>180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37"/>
  </cols>
  <sheetData>
    <row r="1" spans="1:3">
      <c r="A1" s="1" t="s">
        <v>322</v>
      </c>
      <c r="B1" s="2" t="s">
        <v>1</v>
      </c>
      <c r="C1" s="2" t="s">
        <v>323</v>
      </c>
    </row>
    <row r="2" spans="1:3">
      <c r="B2" s="2" t="s">
        <v>324</v>
      </c>
      <c r="C2" s="2" t="s">
        <v>325</v>
      </c>
    </row>
    <row r="3" spans="1:3">
      <c r="A3" s="3" t="s">
        <v>326</v>
      </c>
    </row>
    <row r="4" spans="1:3">
      <c r="A4" s="4" t="s">
        <v>327</v>
      </c>
      <c r="B4" s="7" t="n">
        <v>1800</v>
      </c>
    </row>
    <row r="5" spans="1:3">
      <c r="A5" s="4" t="s">
        <v>328</v>
      </c>
      <c r="C5" s="5" t="n">
        <v>5</v>
      </c>
    </row>
    <row r="6" spans="1:3">
      <c r="A6" s="4" t="s">
        <v>319</v>
      </c>
    </row>
    <row r="7" spans="1:3">
      <c r="A7" s="3" t="s">
        <v>326</v>
      </c>
    </row>
    <row r="8" spans="1:3">
      <c r="A8" s="4" t="s">
        <v>329</v>
      </c>
      <c r="B8" s="5" t="n">
        <v>20</v>
      </c>
    </row>
    <row r="9" spans="1:3">
      <c r="A9" s="4" t="s">
        <v>330</v>
      </c>
      <c r="B9" s="7" t="n">
        <v>2207</v>
      </c>
    </row>
    <row r="10" spans="1:3">
      <c r="A10" s="4" t="s">
        <v>331</v>
      </c>
      <c r="B10" s="5" t="n">
        <v>2019</v>
      </c>
    </row>
    <row r="11" spans="1:3">
      <c r="A11" s="4" t="s">
        <v>332</v>
      </c>
      <c r="B11" s="5" t="n">
        <v>1747</v>
      </c>
    </row>
    <row r="12" spans="1:3">
      <c r="A12" s="4" t="s">
        <v>320</v>
      </c>
    </row>
    <row r="13" spans="1:3">
      <c r="A13" s="3" t="s">
        <v>326</v>
      </c>
    </row>
    <row r="14" spans="1:3">
      <c r="A14" s="4" t="s">
        <v>329</v>
      </c>
      <c r="C14" s="5" t="n">
        <v>255</v>
      </c>
    </row>
    <row r="15" spans="1:3">
      <c r="A15" s="4" t="s">
        <v>330</v>
      </c>
      <c r="B15" s="5" t="n">
        <v>405</v>
      </c>
    </row>
    <row r="16" spans="1:3">
      <c r="A16" s="4" t="s">
        <v>331</v>
      </c>
      <c r="B16" s="5" t="n">
        <v>1023</v>
      </c>
    </row>
    <row r="17" spans="1:3">
      <c r="A17" s="4" t="s">
        <v>332</v>
      </c>
      <c r="B17" s="5" t="n">
        <v>249</v>
      </c>
    </row>
    <row r="18" spans="1:3">
      <c r="A18" s="4" t="s">
        <v>321</v>
      </c>
    </row>
    <row r="19" spans="1:3">
      <c r="A19" s="3" t="s">
        <v>326</v>
      </c>
    </row>
    <row r="20" spans="1:3">
      <c r="A20" s="4" t="s">
        <v>327</v>
      </c>
      <c r="B20" s="5" t="n">
        <v>100</v>
      </c>
    </row>
    <row r="21" spans="1:3">
      <c r="A21" s="4" t="s">
        <v>333</v>
      </c>
      <c r="B21" s="5" t="n">
        <v>2189</v>
      </c>
      <c r="C21" s="7" t="n">
        <v>3044</v>
      </c>
    </row>
    <row r="22" spans="1:3">
      <c r="A22" s="4" t="s">
        <v>334</v>
      </c>
    </row>
    <row r="23" spans="1:3">
      <c r="A23" s="3" t="s">
        <v>326</v>
      </c>
    </row>
    <row r="24" spans="1:3">
      <c r="A24" s="4" t="s">
        <v>330</v>
      </c>
      <c r="B24" s="5" t="n">
        <v>272</v>
      </c>
    </row>
    <row r="25" spans="1:3">
      <c r="A25" s="4" t="s">
        <v>335</v>
      </c>
    </row>
    <row r="26" spans="1:3">
      <c r="A26" s="3" t="s">
        <v>326</v>
      </c>
    </row>
    <row r="27" spans="1:3">
      <c r="A27" s="4" t="s">
        <v>330</v>
      </c>
      <c r="B27" s="7" t="n">
        <v>774</v>
      </c>
    </row>
    <row r="28" spans="1:3">
      <c r="A28" s="4" t="s">
        <v>336</v>
      </c>
    </row>
    <row r="29" spans="1:3">
      <c r="A29" s="3" t="s">
        <v>326</v>
      </c>
    </row>
    <row r="30" spans="1:3">
      <c r="A30" s="4" t="s">
        <v>328</v>
      </c>
      <c r="C30" s="5" t="n">
        <v>3</v>
      </c>
    </row>
    <row r="31" spans="1:3">
      <c r="A31" s="4" t="s">
        <v>337</v>
      </c>
    </row>
    <row r="32" spans="1:3">
      <c r="A32" s="3" t="s">
        <v>326</v>
      </c>
    </row>
    <row r="33" spans="1:3">
      <c r="A33" s="4" t="s">
        <v>328</v>
      </c>
      <c r="C33" s="5" t="n">
        <v>1</v>
      </c>
    </row>
    <row r="34" spans="1:3">
      <c r="A34" s="4" t="s">
        <v>338</v>
      </c>
    </row>
    <row r="35" spans="1:3">
      <c r="A35" s="3" t="s">
        <v>326</v>
      </c>
    </row>
    <row r="36" spans="1:3">
      <c r="A36" s="4" t="s">
        <v>328</v>
      </c>
      <c r="C36"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69</v>
      </c>
    </row>
    <row r="3" spans="1:3">
      <c r="A3" s="3" t="s">
        <v>326</v>
      </c>
    </row>
    <row r="4" spans="1:3">
      <c r="A4" s="4" t="s">
        <v>340</v>
      </c>
      <c r="B4" s="7" t="n">
        <v>3063</v>
      </c>
      <c r="C4" s="7" t="n">
        <v>4111</v>
      </c>
    </row>
    <row r="5" spans="1:3">
      <c r="A5" s="4" t="s">
        <v>319</v>
      </c>
    </row>
    <row r="6" spans="1:3">
      <c r="A6" s="3" t="s">
        <v>326</v>
      </c>
    </row>
    <row r="7" spans="1:3">
      <c r="A7" s="4" t="s">
        <v>340</v>
      </c>
      <c r="B7" s="5" t="n">
        <v>2207</v>
      </c>
      <c r="C7" s="5" t="n">
        <v>0</v>
      </c>
    </row>
    <row r="8" spans="1:3">
      <c r="A8" s="4" t="s">
        <v>341</v>
      </c>
      <c r="B8" s="5" t="n">
        <v>3657</v>
      </c>
    </row>
    <row r="9" spans="1:3">
      <c r="A9" s="4" t="s">
        <v>320</v>
      </c>
    </row>
    <row r="10" spans="1:3">
      <c r="A10" s="3" t="s">
        <v>326</v>
      </c>
    </row>
    <row r="11" spans="1:3">
      <c r="A11" s="4" t="s">
        <v>340</v>
      </c>
      <c r="B11" s="5" t="n">
        <v>405</v>
      </c>
      <c r="C11" s="5" t="n">
        <v>2304</v>
      </c>
    </row>
    <row r="12" spans="1:3">
      <c r="A12" s="4" t="s">
        <v>342</v>
      </c>
      <c r="B12" s="5" t="n">
        <v>15734</v>
      </c>
    </row>
    <row r="13" spans="1:3">
      <c r="A13" s="4" t="s">
        <v>341</v>
      </c>
      <c r="B13" s="5" t="n">
        <v>15934</v>
      </c>
    </row>
    <row r="14" spans="1:3">
      <c r="A14" s="4" t="s">
        <v>343</v>
      </c>
    </row>
    <row r="15" spans="1:3">
      <c r="A15" s="3" t="s">
        <v>326</v>
      </c>
    </row>
    <row r="16" spans="1:3">
      <c r="A16" s="4" t="s">
        <v>340</v>
      </c>
      <c r="B16" s="5" t="n">
        <v>0</v>
      </c>
      <c r="C16" s="5" t="n">
        <v>0</v>
      </c>
    </row>
    <row r="17" spans="1:3">
      <c r="A17" s="4" t="s">
        <v>342</v>
      </c>
      <c r="B17" s="5" t="n">
        <v>871</v>
      </c>
    </row>
    <row r="18" spans="1:3">
      <c r="A18" s="4" t="s">
        <v>341</v>
      </c>
      <c r="B18" s="5" t="n">
        <v>871</v>
      </c>
    </row>
    <row r="19" spans="1:3">
      <c r="A19" s="4" t="s">
        <v>321</v>
      </c>
    </row>
    <row r="20" spans="1:3">
      <c r="A20" s="3" t="s">
        <v>326</v>
      </c>
    </row>
    <row r="21" spans="1:3">
      <c r="A21" s="4" t="s">
        <v>340</v>
      </c>
      <c r="B21" s="5" t="n">
        <v>451</v>
      </c>
      <c r="C21" s="5" t="n">
        <v>1807</v>
      </c>
    </row>
    <row r="22" spans="1:3">
      <c r="A22" s="4" t="s">
        <v>344</v>
      </c>
    </row>
    <row r="23" spans="1:3">
      <c r="A23" s="3" t="s">
        <v>326</v>
      </c>
    </row>
    <row r="24" spans="1:3">
      <c r="A24" s="4" t="s">
        <v>340</v>
      </c>
      <c r="B24" s="5" t="n">
        <v>788</v>
      </c>
    </row>
    <row r="25" spans="1:3">
      <c r="A25" s="4" t="s">
        <v>341</v>
      </c>
      <c r="B25" s="5" t="n">
        <v>938</v>
      </c>
    </row>
    <row r="26" spans="1:3">
      <c r="A26" s="4" t="s">
        <v>345</v>
      </c>
    </row>
    <row r="27" spans="1:3">
      <c r="A27" s="3" t="s">
        <v>326</v>
      </c>
    </row>
    <row r="28" spans="1:3">
      <c r="A28" s="4" t="s">
        <v>340</v>
      </c>
      <c r="B28" s="5" t="n">
        <v>175</v>
      </c>
    </row>
    <row r="29" spans="1:3">
      <c r="A29" s="4" t="s">
        <v>341</v>
      </c>
      <c r="B29" s="5" t="n">
        <v>175</v>
      </c>
    </row>
    <row r="30" spans="1:3">
      <c r="A30" s="4" t="s">
        <v>346</v>
      </c>
    </row>
    <row r="31" spans="1:3">
      <c r="A31" s="3" t="s">
        <v>326</v>
      </c>
    </row>
    <row r="32" spans="1:3">
      <c r="A32" s="4" t="s">
        <v>340</v>
      </c>
      <c r="B32" s="5" t="n">
        <v>991</v>
      </c>
    </row>
    <row r="33" spans="1:3">
      <c r="A33" s="4" t="s">
        <v>341</v>
      </c>
      <c r="B33" s="5" t="n">
        <v>991</v>
      </c>
    </row>
    <row r="34" spans="1:3">
      <c r="A34" s="4" t="s">
        <v>347</v>
      </c>
    </row>
    <row r="35" spans="1:3">
      <c r="A35" s="3" t="s">
        <v>326</v>
      </c>
    </row>
    <row r="36" spans="1:3">
      <c r="A36" s="4" t="s">
        <v>340</v>
      </c>
      <c r="B36" s="5" t="n">
        <v>259</v>
      </c>
    </row>
    <row r="37" spans="1:3">
      <c r="A37" s="4" t="s">
        <v>341</v>
      </c>
      <c r="B37" s="5" t="n">
        <v>259</v>
      </c>
    </row>
    <row r="38" spans="1:3">
      <c r="A38" s="4" t="s">
        <v>348</v>
      </c>
    </row>
    <row r="39" spans="1:3">
      <c r="A39" s="3" t="s">
        <v>326</v>
      </c>
    </row>
    <row r="40" spans="1:3">
      <c r="A40" s="4" t="s">
        <v>340</v>
      </c>
      <c r="B40" s="5" t="n">
        <v>-14</v>
      </c>
    </row>
    <row r="41" spans="1:3">
      <c r="A41" s="4" t="s">
        <v>341</v>
      </c>
      <c r="B41" s="5" t="n">
        <v>-14</v>
      </c>
    </row>
    <row r="42" spans="1:3">
      <c r="A42" s="4" t="s">
        <v>349</v>
      </c>
    </row>
    <row r="43" spans="1:3">
      <c r="A43" s="3" t="s">
        <v>326</v>
      </c>
    </row>
    <row r="44" spans="1:3">
      <c r="A44" s="4" t="s">
        <v>340</v>
      </c>
      <c r="B44" s="5" t="n">
        <v>-272</v>
      </c>
    </row>
    <row r="45" spans="1:3">
      <c r="A45" s="4" t="s">
        <v>341</v>
      </c>
      <c r="B45" s="5" t="n">
        <v>-272</v>
      </c>
    </row>
    <row r="46" spans="1:3">
      <c r="A46" s="4" t="s">
        <v>350</v>
      </c>
    </row>
    <row r="47" spans="1:3">
      <c r="A47" s="3" t="s">
        <v>326</v>
      </c>
    </row>
    <row r="48" spans="1:3">
      <c r="A48" s="4" t="s">
        <v>340</v>
      </c>
      <c r="B48" s="5" t="n">
        <v>11</v>
      </c>
    </row>
    <row r="49" spans="1:3">
      <c r="A49" s="4" t="s">
        <v>341</v>
      </c>
      <c r="B49" s="5" t="n">
        <v>311</v>
      </c>
    </row>
    <row r="50" spans="1:3">
      <c r="A50" s="4" t="s">
        <v>351</v>
      </c>
    </row>
    <row r="51" spans="1:3">
      <c r="A51" s="3" t="s">
        <v>326</v>
      </c>
    </row>
    <row r="52" spans="1:3">
      <c r="A52" s="4" t="s">
        <v>340</v>
      </c>
      <c r="B52" s="5" t="n">
        <v>0</v>
      </c>
    </row>
    <row r="53" spans="1:3">
      <c r="A53" s="4" t="s">
        <v>341</v>
      </c>
      <c r="B53" s="5" t="n">
        <v>1000</v>
      </c>
    </row>
    <row r="54" spans="1:3">
      <c r="A54" s="4" t="s">
        <v>352</v>
      </c>
    </row>
    <row r="55" spans="1:3">
      <c r="A55" s="3" t="s">
        <v>326</v>
      </c>
    </row>
    <row r="56" spans="1:3">
      <c r="A56" s="4" t="s">
        <v>340</v>
      </c>
      <c r="B56" s="5" t="n">
        <v>46</v>
      </c>
    </row>
    <row r="57" spans="1:3">
      <c r="A57" s="4" t="s">
        <v>341</v>
      </c>
      <c r="B57" s="5" t="n">
        <v>46</v>
      </c>
    </row>
    <row r="58" spans="1:3">
      <c r="A58" s="4" t="s">
        <v>353</v>
      </c>
    </row>
    <row r="59" spans="1:3">
      <c r="A59" s="3" t="s">
        <v>326</v>
      </c>
    </row>
    <row r="60" spans="1:3">
      <c r="A60" s="4" t="s">
        <v>340</v>
      </c>
      <c r="B60" s="5" t="n">
        <v>372</v>
      </c>
      <c r="C60" s="5" t="n">
        <v>967</v>
      </c>
    </row>
    <row r="61" spans="1:3">
      <c r="A61" s="4" t="s">
        <v>342</v>
      </c>
      <c r="B61" s="5" t="n">
        <v>4563</v>
      </c>
    </row>
    <row r="62" spans="1:3">
      <c r="A62" s="4" t="s">
        <v>341</v>
      </c>
      <c r="B62" s="5" t="n">
        <v>4763</v>
      </c>
    </row>
    <row r="63" spans="1:3">
      <c r="A63" s="4" t="s">
        <v>354</v>
      </c>
    </row>
    <row r="64" spans="1:3">
      <c r="A64" s="3" t="s">
        <v>326</v>
      </c>
    </row>
    <row r="65" spans="1:3">
      <c r="A65" s="4" t="s">
        <v>340</v>
      </c>
      <c r="B65" s="5" t="n">
        <v>-8</v>
      </c>
      <c r="C65" s="5" t="n">
        <v>106</v>
      </c>
    </row>
    <row r="66" spans="1:3">
      <c r="A66" s="4" t="s">
        <v>342</v>
      </c>
      <c r="B66" s="5" t="n">
        <v>733</v>
      </c>
    </row>
    <row r="67" spans="1:3">
      <c r="A67" s="4" t="s">
        <v>341</v>
      </c>
      <c r="B67" s="5" t="n">
        <v>733</v>
      </c>
    </row>
    <row r="68" spans="1:3">
      <c r="A68" s="4" t="s">
        <v>355</v>
      </c>
    </row>
    <row r="69" spans="1:3">
      <c r="A69" s="3" t="s">
        <v>326</v>
      </c>
    </row>
    <row r="70" spans="1:3">
      <c r="A70" s="4" t="s">
        <v>340</v>
      </c>
      <c r="B70" s="5" t="n">
        <v>4</v>
      </c>
      <c r="C70" s="5" t="n">
        <v>541</v>
      </c>
    </row>
    <row r="71" spans="1:3">
      <c r="A71" s="4" t="s">
        <v>342</v>
      </c>
      <c r="B71" s="5" t="n">
        <v>4022</v>
      </c>
    </row>
    <row r="72" spans="1:3">
      <c r="A72" s="4" t="s">
        <v>341</v>
      </c>
      <c r="B72" s="5" t="n">
        <v>4022</v>
      </c>
    </row>
    <row r="73" spans="1:3">
      <c r="A73" s="4" t="s">
        <v>356</v>
      </c>
    </row>
    <row r="74" spans="1:3">
      <c r="A74" s="3" t="s">
        <v>326</v>
      </c>
    </row>
    <row r="75" spans="1:3">
      <c r="A75" s="4" t="s">
        <v>340</v>
      </c>
      <c r="B75" s="5" t="n">
        <v>133</v>
      </c>
      <c r="C75" s="5" t="n">
        <v>75</v>
      </c>
    </row>
    <row r="76" spans="1:3">
      <c r="A76" s="4" t="s">
        <v>342</v>
      </c>
      <c r="B76" s="5" t="n">
        <v>1531</v>
      </c>
    </row>
    <row r="77" spans="1:3">
      <c r="A77" s="4" t="s">
        <v>341</v>
      </c>
      <c r="B77" s="5" t="n">
        <v>1531</v>
      </c>
    </row>
    <row r="78" spans="1:3">
      <c r="A78" s="4" t="s">
        <v>357</v>
      </c>
    </row>
    <row r="79" spans="1:3">
      <c r="A79" s="3" t="s">
        <v>326</v>
      </c>
    </row>
    <row r="80" spans="1:3">
      <c r="A80" s="4" t="s">
        <v>340</v>
      </c>
      <c r="B80" s="5" t="n">
        <v>0</v>
      </c>
      <c r="C80" s="5" t="n">
        <v>0</v>
      </c>
    </row>
    <row r="81" spans="1:3">
      <c r="A81" s="4" t="s">
        <v>342</v>
      </c>
      <c r="B81" s="5" t="n">
        <v>351</v>
      </c>
    </row>
    <row r="82" spans="1:3">
      <c r="A82" s="4" t="s">
        <v>341</v>
      </c>
      <c r="B82" s="5" t="n">
        <v>351</v>
      </c>
    </row>
    <row r="83" spans="1:3">
      <c r="A83" s="4" t="s">
        <v>358</v>
      </c>
    </row>
    <row r="84" spans="1:3">
      <c r="A84" s="3" t="s">
        <v>326</v>
      </c>
    </row>
    <row r="85" spans="1:3">
      <c r="A85" s="4" t="s">
        <v>340</v>
      </c>
      <c r="B85" s="5" t="n">
        <v>166</v>
      </c>
      <c r="C85" s="5" t="n">
        <v>0</v>
      </c>
    </row>
    <row r="86" spans="1:3">
      <c r="A86" s="4" t="s">
        <v>342</v>
      </c>
      <c r="B86" s="5" t="n">
        <v>166</v>
      </c>
    </row>
    <row r="87" spans="1:3">
      <c r="A87" s="4" t="s">
        <v>341</v>
      </c>
      <c r="B87" s="5" t="n">
        <v>166</v>
      </c>
    </row>
    <row r="88" spans="1:3">
      <c r="A88" s="4" t="s">
        <v>359</v>
      </c>
    </row>
    <row r="89" spans="1:3">
      <c r="A89" s="3" t="s">
        <v>326</v>
      </c>
    </row>
    <row r="90" spans="1:3">
      <c r="A90" s="4" t="s">
        <v>340</v>
      </c>
      <c r="B90" s="5" t="n">
        <v>-665</v>
      </c>
      <c r="C90" s="5" t="n">
        <v>0</v>
      </c>
    </row>
    <row r="91" spans="1:3">
      <c r="A91" s="4" t="s">
        <v>342</v>
      </c>
      <c r="B91" s="5" t="n">
        <v>-760</v>
      </c>
    </row>
    <row r="92" spans="1:3">
      <c r="A92" s="4" t="s">
        <v>341</v>
      </c>
      <c r="B92" s="5" t="n">
        <v>-760</v>
      </c>
    </row>
    <row r="93" spans="1:3">
      <c r="A93" s="4" t="s">
        <v>360</v>
      </c>
    </row>
    <row r="94" spans="1:3">
      <c r="A94" s="3" t="s">
        <v>326</v>
      </c>
    </row>
    <row r="95" spans="1:3">
      <c r="A95" s="4" t="s">
        <v>340</v>
      </c>
      <c r="B95" s="5" t="n">
        <v>107</v>
      </c>
      <c r="C95" s="5" t="n">
        <v>159</v>
      </c>
    </row>
    <row r="96" spans="1:3">
      <c r="A96" s="4" t="s">
        <v>342</v>
      </c>
      <c r="B96" s="5" t="n">
        <v>986</v>
      </c>
    </row>
    <row r="97" spans="1:3">
      <c r="A97" s="4" t="s">
        <v>341</v>
      </c>
      <c r="B97" s="5" t="n">
        <v>986</v>
      </c>
    </row>
    <row r="98" spans="1:3">
      <c r="A98" s="4" t="s">
        <v>361</v>
      </c>
    </row>
    <row r="99" spans="1:3">
      <c r="A99" s="3" t="s">
        <v>326</v>
      </c>
    </row>
    <row r="100" spans="1:3">
      <c r="A100" s="4" t="s">
        <v>340</v>
      </c>
      <c r="B100" s="5" t="n">
        <v>-348</v>
      </c>
      <c r="C100" s="5" t="n">
        <v>0</v>
      </c>
    </row>
    <row r="101" spans="1:3">
      <c r="A101" s="4" t="s">
        <v>342</v>
      </c>
      <c r="B101" s="5" t="n">
        <v>441</v>
      </c>
    </row>
    <row r="102" spans="1:3">
      <c r="A102" s="4" t="s">
        <v>341</v>
      </c>
      <c r="B102" s="5" t="n">
        <v>441</v>
      </c>
    </row>
    <row r="103" spans="1:3">
      <c r="A103" s="4" t="s">
        <v>362</v>
      </c>
    </row>
    <row r="104" spans="1:3">
      <c r="A104" s="3" t="s">
        <v>326</v>
      </c>
    </row>
    <row r="105" spans="1:3">
      <c r="A105" s="4" t="s">
        <v>340</v>
      </c>
      <c r="B105" s="5" t="n">
        <v>550</v>
      </c>
      <c r="C105" s="5" t="n">
        <v>0</v>
      </c>
    </row>
    <row r="106" spans="1:3">
      <c r="A106" s="4" t="s">
        <v>342</v>
      </c>
      <c r="B106" s="5" t="n">
        <v>1551</v>
      </c>
    </row>
    <row r="107" spans="1:3">
      <c r="A107" s="4" t="s">
        <v>341</v>
      </c>
      <c r="B107" s="5" t="n">
        <v>1551</v>
      </c>
    </row>
    <row r="108" spans="1:3">
      <c r="A108" s="4" t="s">
        <v>363</v>
      </c>
    </row>
    <row r="109" spans="1:3">
      <c r="A109" s="3" t="s">
        <v>326</v>
      </c>
    </row>
    <row r="110" spans="1:3">
      <c r="A110" s="4" t="s">
        <v>340</v>
      </c>
      <c r="B110" s="5" t="n">
        <v>94</v>
      </c>
      <c r="C110" s="5" t="n">
        <v>0</v>
      </c>
    </row>
    <row r="111" spans="1:3">
      <c r="A111" s="4" t="s">
        <v>342</v>
      </c>
      <c r="B111" s="5" t="n">
        <v>836</v>
      </c>
    </row>
    <row r="112" spans="1:3">
      <c r="A112" s="4" t="s">
        <v>341</v>
      </c>
      <c r="B112" s="5" t="n">
        <v>836</v>
      </c>
    </row>
    <row r="113" spans="1:3">
      <c r="A113" s="4" t="s">
        <v>364</v>
      </c>
    </row>
    <row r="114" spans="1:3">
      <c r="A114" s="3" t="s">
        <v>326</v>
      </c>
    </row>
    <row r="115" spans="1:3">
      <c r="A115" s="4" t="s">
        <v>340</v>
      </c>
      <c r="B115" s="5" t="n">
        <v>465</v>
      </c>
      <c r="C115" s="5" t="n">
        <v>-26</v>
      </c>
    </row>
    <row r="116" spans="1:3">
      <c r="A116" s="4" t="s">
        <v>365</v>
      </c>
    </row>
    <row r="117" spans="1:3">
      <c r="A117" s="3" t="s">
        <v>326</v>
      </c>
    </row>
    <row r="118" spans="1:3">
      <c r="A118" s="4" t="s">
        <v>340</v>
      </c>
      <c r="B118" s="5" t="n">
        <v>1</v>
      </c>
      <c r="C118" s="5" t="n">
        <v>395</v>
      </c>
    </row>
    <row r="119" spans="1:3">
      <c r="A119" s="4" t="s">
        <v>366</v>
      </c>
    </row>
    <row r="120" spans="1:3">
      <c r="A120" s="3" t="s">
        <v>326</v>
      </c>
    </row>
    <row r="121" spans="1:3">
      <c r="A121" s="4" t="s">
        <v>340</v>
      </c>
      <c r="B121" s="5" t="n">
        <v>-33</v>
      </c>
      <c r="C121" s="5" t="n">
        <v>1353</v>
      </c>
    </row>
    <row r="122" spans="1:3">
      <c r="A122" s="4" t="s">
        <v>367</v>
      </c>
    </row>
    <row r="123" spans="1:3">
      <c r="A123" s="3" t="s">
        <v>326</v>
      </c>
    </row>
    <row r="124" spans="1:3">
      <c r="A124" s="4" t="s">
        <v>340</v>
      </c>
      <c r="B124" s="5" t="n">
        <v>18</v>
      </c>
      <c r="C124" s="5" t="n">
        <v>78</v>
      </c>
    </row>
    <row r="125" spans="1:3">
      <c r="A125" s="4" t="s">
        <v>368</v>
      </c>
    </row>
    <row r="126" spans="1:3">
      <c r="A126" s="3" t="s">
        <v>326</v>
      </c>
    </row>
    <row r="127" spans="1:3">
      <c r="A127" s="4" t="s">
        <v>340</v>
      </c>
      <c r="B127" s="5" t="n">
        <v>223</v>
      </c>
    </row>
    <row r="128" spans="1:3">
      <c r="A128" s="4" t="s">
        <v>341</v>
      </c>
      <c r="B128" s="5" t="n">
        <v>223</v>
      </c>
    </row>
    <row r="129" spans="1:3">
      <c r="A129" s="4" t="s">
        <v>369</v>
      </c>
    </row>
    <row r="130" spans="1:3">
      <c r="A130" s="3" t="s">
        <v>326</v>
      </c>
    </row>
    <row r="131" spans="1:3">
      <c r="A131" s="4" t="s">
        <v>340</v>
      </c>
      <c r="B131" s="5" t="n">
        <v>0</v>
      </c>
      <c r="C131" s="5" t="n">
        <v>456</v>
      </c>
    </row>
    <row r="132" spans="1:3">
      <c r="A132" s="4" t="s">
        <v>342</v>
      </c>
      <c r="B132" s="5" t="n">
        <v>452</v>
      </c>
    </row>
    <row r="133" spans="1:3">
      <c r="A133" s="4" t="s">
        <v>341</v>
      </c>
      <c r="B133" s="5" t="n">
        <v>452</v>
      </c>
    </row>
    <row r="134" spans="1:3">
      <c r="A134" s="4" t="s">
        <v>370</v>
      </c>
    </row>
    <row r="135" spans="1:3">
      <c r="A135" s="3" t="s">
        <v>326</v>
      </c>
    </row>
    <row r="136" spans="1:3">
      <c r="A136" s="4" t="s">
        <v>340</v>
      </c>
      <c r="B136" s="5" t="n">
        <v>0</v>
      </c>
      <c r="C136" s="5" t="n">
        <v>0</v>
      </c>
    </row>
    <row r="137" spans="1:3">
      <c r="A137" s="4" t="s">
        <v>342</v>
      </c>
      <c r="B137" s="5" t="n">
        <v>-9</v>
      </c>
    </row>
    <row r="138" spans="1:3">
      <c r="A138" s="4" t="s">
        <v>341</v>
      </c>
      <c r="B138" s="5" t="n">
        <v>-9</v>
      </c>
    </row>
    <row r="139" spans="1:3">
      <c r="A139" s="4" t="s">
        <v>371</v>
      </c>
    </row>
    <row r="140" spans="1:3">
      <c r="A140" s="3" t="s">
        <v>326</v>
      </c>
    </row>
    <row r="141" spans="1:3">
      <c r="A141" s="4" t="s">
        <v>340</v>
      </c>
      <c r="B141" s="7" t="n">
        <v>0</v>
      </c>
      <c r="C141" s="7" t="n">
        <v>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62</v>
      </c>
    </row>
    <row r="3" spans="1:2">
      <c r="A3" s="4" t="s">
        <v>319</v>
      </c>
    </row>
    <row r="4" spans="1:2">
      <c r="A4" s="3" t="s">
        <v>373</v>
      </c>
    </row>
    <row r="5" spans="1:2">
      <c r="A5" s="4" t="s">
        <v>374</v>
      </c>
      <c r="B5" s="7" t="n">
        <v>0</v>
      </c>
    </row>
    <row r="6" spans="1:2">
      <c r="A6" s="4" t="s">
        <v>375</v>
      </c>
      <c r="B6" s="5" t="n">
        <v>2207</v>
      </c>
    </row>
    <row r="7" spans="1:2">
      <c r="A7" s="4" t="s">
        <v>376</v>
      </c>
      <c r="B7" s="5" t="n">
        <v>1780</v>
      </c>
    </row>
    <row r="8" spans="1:2">
      <c r="A8" s="4" t="s">
        <v>377</v>
      </c>
      <c r="B8" s="5" t="n">
        <v>-1763</v>
      </c>
    </row>
    <row r="9" spans="1:2">
      <c r="A9" s="4" t="s">
        <v>378</v>
      </c>
      <c r="B9" s="5" t="n">
        <v>-4</v>
      </c>
    </row>
    <row r="10" spans="1:2">
      <c r="A10" s="4" t="s">
        <v>379</v>
      </c>
      <c r="B10" s="5" t="n">
        <v>2220</v>
      </c>
    </row>
    <row r="11" spans="1:2">
      <c r="A11" s="4" t="s">
        <v>320</v>
      </c>
    </row>
    <row r="12" spans="1:2">
      <c r="A12" s="3" t="s">
        <v>373</v>
      </c>
    </row>
    <row r="13" spans="1:2">
      <c r="A13" s="4" t="s">
        <v>374</v>
      </c>
      <c r="B13" s="5" t="n">
        <v>4102</v>
      </c>
    </row>
    <row r="14" spans="1:2">
      <c r="A14" s="4" t="s">
        <v>375</v>
      </c>
      <c r="B14" s="5" t="n">
        <v>405</v>
      </c>
    </row>
    <row r="15" spans="1:2">
      <c r="A15" s="4" t="s">
        <v>376</v>
      </c>
      <c r="B15" s="5" t="n">
        <v>-1205</v>
      </c>
    </row>
    <row r="16" spans="1:2">
      <c r="A16" s="4" t="s">
        <v>377</v>
      </c>
      <c r="B16" s="5" t="n">
        <v>-524</v>
      </c>
    </row>
    <row r="17" spans="1:2">
      <c r="A17" s="4" t="s">
        <v>378</v>
      </c>
      <c r="B17" s="5" t="n">
        <v>80</v>
      </c>
    </row>
    <row r="18" spans="1:2">
      <c r="A18" s="4" t="s">
        <v>379</v>
      </c>
      <c r="B18" s="5" t="n">
        <v>2858</v>
      </c>
    </row>
    <row r="19" spans="1:2">
      <c r="A19" s="4" t="s">
        <v>380</v>
      </c>
    </row>
    <row r="20" spans="1:2">
      <c r="A20" s="3" t="s">
        <v>373</v>
      </c>
    </row>
    <row r="21" spans="1:2">
      <c r="A21" s="4" t="s">
        <v>374</v>
      </c>
      <c r="B21" s="5" t="n">
        <v>0</v>
      </c>
    </row>
    <row r="22" spans="1:2">
      <c r="A22" s="4" t="s">
        <v>375</v>
      </c>
      <c r="B22" s="5" t="n">
        <v>2436</v>
      </c>
    </row>
    <row r="23" spans="1:2">
      <c r="A23" s="4" t="s">
        <v>376</v>
      </c>
      <c r="B23" s="5" t="n">
        <v>-259</v>
      </c>
    </row>
    <row r="24" spans="1:2">
      <c r="A24" s="4" t="s">
        <v>377</v>
      </c>
      <c r="B24" s="5" t="n">
        <v>0</v>
      </c>
    </row>
    <row r="25" spans="1:2">
      <c r="A25" s="4" t="s">
        <v>378</v>
      </c>
      <c r="B25" s="5" t="n">
        <v>-4</v>
      </c>
    </row>
    <row r="26" spans="1:2">
      <c r="A26" s="4" t="s">
        <v>379</v>
      </c>
      <c r="B26" s="5" t="n">
        <v>2173</v>
      </c>
    </row>
    <row r="27" spans="1:2">
      <c r="A27" s="4" t="s">
        <v>381</v>
      </c>
    </row>
    <row r="28" spans="1:2">
      <c r="A28" s="3" t="s">
        <v>373</v>
      </c>
    </row>
    <row r="29" spans="1:2">
      <c r="A29" s="4" t="s">
        <v>374</v>
      </c>
      <c r="B29" s="5" t="n">
        <v>3889</v>
      </c>
    </row>
    <row r="30" spans="1:2">
      <c r="A30" s="4" t="s">
        <v>375</v>
      </c>
      <c r="B30" s="5" t="n">
        <v>501</v>
      </c>
    </row>
    <row r="31" spans="1:2">
      <c r="A31" s="4" t="s">
        <v>376</v>
      </c>
      <c r="B31" s="5" t="n">
        <v>-1727</v>
      </c>
    </row>
    <row r="32" spans="1:2">
      <c r="A32" s="4" t="s">
        <v>377</v>
      </c>
      <c r="B32" s="5" t="n">
        <v>0</v>
      </c>
    </row>
    <row r="33" spans="1:2">
      <c r="A33" s="4" t="s">
        <v>378</v>
      </c>
      <c r="B33" s="5" t="n">
        <v>69</v>
      </c>
    </row>
    <row r="34" spans="1:2">
      <c r="A34" s="4" t="s">
        <v>379</v>
      </c>
      <c r="B34" s="5" t="n">
        <v>2732</v>
      </c>
    </row>
    <row r="35" spans="1:2">
      <c r="A35" s="4" t="s">
        <v>382</v>
      </c>
    </row>
    <row r="36" spans="1:2">
      <c r="A36" s="3" t="s">
        <v>373</v>
      </c>
    </row>
    <row r="37" spans="1:2">
      <c r="A37" s="4" t="s">
        <v>374</v>
      </c>
      <c r="B37" s="5" t="n">
        <v>0</v>
      </c>
    </row>
    <row r="38" spans="1:2">
      <c r="A38" s="4" t="s">
        <v>375</v>
      </c>
      <c r="B38" s="5" t="n">
        <v>-286</v>
      </c>
    </row>
    <row r="39" spans="1:2">
      <c r="A39" s="4" t="s">
        <v>376</v>
      </c>
      <c r="B39" s="5" t="n">
        <v>2049</v>
      </c>
    </row>
    <row r="40" spans="1:2">
      <c r="A40" s="4" t="s">
        <v>377</v>
      </c>
      <c r="B40" s="5" t="n">
        <v>-1763</v>
      </c>
    </row>
    <row r="41" spans="1:2">
      <c r="A41" s="4" t="s">
        <v>378</v>
      </c>
      <c r="B41" s="5" t="n">
        <v>0</v>
      </c>
    </row>
    <row r="42" spans="1:2">
      <c r="A42" s="4" t="s">
        <v>379</v>
      </c>
      <c r="B42" s="5" t="n">
        <v>0</v>
      </c>
    </row>
    <row r="43" spans="1:2">
      <c r="A43" s="4" t="s">
        <v>383</v>
      </c>
    </row>
    <row r="44" spans="1:2">
      <c r="A44" s="3" t="s">
        <v>373</v>
      </c>
    </row>
    <row r="45" spans="1:2">
      <c r="A45" s="4" t="s">
        <v>374</v>
      </c>
      <c r="B45" s="5" t="n">
        <v>0</v>
      </c>
    </row>
    <row r="46" spans="1:2">
      <c r="A46" s="4" t="s">
        <v>375</v>
      </c>
      <c r="B46" s="5" t="n">
        <v>-499</v>
      </c>
    </row>
    <row r="47" spans="1:2">
      <c r="A47" s="4" t="s">
        <v>376</v>
      </c>
      <c r="B47" s="5" t="n">
        <v>1023</v>
      </c>
    </row>
    <row r="48" spans="1:2">
      <c r="A48" s="4" t="s">
        <v>377</v>
      </c>
      <c r="B48" s="5" t="n">
        <v>-524</v>
      </c>
    </row>
    <row r="49" spans="1:2">
      <c r="A49" s="4" t="s">
        <v>378</v>
      </c>
      <c r="B49" s="5" t="n">
        <v>0</v>
      </c>
    </row>
    <row r="50" spans="1:2">
      <c r="A50" s="4" t="s">
        <v>379</v>
      </c>
      <c r="B50" s="5" t="n">
        <v>0</v>
      </c>
    </row>
    <row r="51" spans="1:2">
      <c r="A51" s="4" t="s">
        <v>384</v>
      </c>
    </row>
    <row r="52" spans="1:2">
      <c r="A52" s="3" t="s">
        <v>373</v>
      </c>
    </row>
    <row r="53" spans="1:2">
      <c r="A53" s="4" t="s">
        <v>374</v>
      </c>
      <c r="B53" s="5" t="n">
        <v>0</v>
      </c>
    </row>
    <row r="54" spans="1:2">
      <c r="A54" s="4" t="s">
        <v>375</v>
      </c>
      <c r="B54" s="5" t="n">
        <v>57</v>
      </c>
    </row>
    <row r="55" spans="1:2">
      <c r="A55" s="4" t="s">
        <v>376</v>
      </c>
      <c r="B55" s="5" t="n">
        <v>-10</v>
      </c>
    </row>
    <row r="56" spans="1:2">
      <c r="A56" s="4" t="s">
        <v>377</v>
      </c>
      <c r="B56" s="5" t="n">
        <v>0</v>
      </c>
    </row>
    <row r="57" spans="1:2">
      <c r="A57" s="4" t="s">
        <v>378</v>
      </c>
      <c r="B57" s="5" t="n">
        <v>0</v>
      </c>
    </row>
    <row r="58" spans="1:2">
      <c r="A58" s="4" t="s">
        <v>379</v>
      </c>
      <c r="B58" s="5" t="n">
        <v>47</v>
      </c>
    </row>
    <row r="59" spans="1:2">
      <c r="A59" s="4" t="s">
        <v>385</v>
      </c>
    </row>
    <row r="60" spans="1:2">
      <c r="A60" s="3" t="s">
        <v>373</v>
      </c>
    </row>
    <row r="61" spans="1:2">
      <c r="A61" s="4" t="s">
        <v>374</v>
      </c>
      <c r="B61" s="5" t="n">
        <v>213</v>
      </c>
    </row>
    <row r="62" spans="1:2">
      <c r="A62" s="4" t="s">
        <v>375</v>
      </c>
      <c r="B62" s="5" t="n">
        <v>403</v>
      </c>
    </row>
    <row r="63" spans="1:2">
      <c r="A63" s="4" t="s">
        <v>376</v>
      </c>
      <c r="B63" s="5" t="n">
        <v>-501</v>
      </c>
    </row>
    <row r="64" spans="1:2">
      <c r="A64" s="4" t="s">
        <v>377</v>
      </c>
      <c r="B64" s="5" t="n">
        <v>0</v>
      </c>
    </row>
    <row r="65" spans="1:2">
      <c r="A65" s="4" t="s">
        <v>378</v>
      </c>
      <c r="B65" s="5" t="n">
        <v>11</v>
      </c>
    </row>
    <row r="66" spans="1:2">
      <c r="A66" s="4" t="s">
        <v>379</v>
      </c>
      <c r="B66" s="7" t="n">
        <v>1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6</v>
      </c>
      <c r="C1" s="2" t="s">
        <v>1</v>
      </c>
    </row>
    <row r="2" spans="1:5">
      <c r="C2" s="2" t="s">
        <v>2</v>
      </c>
      <c r="D2" s="2" t="s">
        <v>69</v>
      </c>
      <c r="E2" s="2" t="s">
        <v>242</v>
      </c>
    </row>
    <row r="3" spans="1:5">
      <c r="A3" s="3" t="s">
        <v>387</v>
      </c>
    </row>
    <row r="4" spans="1:5">
      <c r="A4" s="4" t="s">
        <v>388</v>
      </c>
      <c r="B4" s="4" t="s">
        <v>26</v>
      </c>
      <c r="C4" s="7" t="n">
        <v>1730060</v>
      </c>
    </row>
    <row r="5" spans="1:5">
      <c r="A5" s="4" t="s">
        <v>100</v>
      </c>
      <c r="C5" s="5" t="n">
        <v>29847</v>
      </c>
      <c r="D5" s="7" t="n">
        <v>39186</v>
      </c>
    </row>
    <row r="6" spans="1:5">
      <c r="A6" s="4" t="s">
        <v>389</v>
      </c>
      <c r="C6" s="5" t="n">
        <v>1796456</v>
      </c>
    </row>
    <row r="7" spans="1:5">
      <c r="A7" s="4" t="s">
        <v>390</v>
      </c>
    </row>
    <row r="8" spans="1:5">
      <c r="A8" s="3" t="s">
        <v>387</v>
      </c>
    </row>
    <row r="9" spans="1:5">
      <c r="A9" s="4" t="s">
        <v>388</v>
      </c>
      <c r="C9" s="5" t="n">
        <v>-641</v>
      </c>
      <c r="D9" s="5" t="n">
        <v>1939</v>
      </c>
    </row>
    <row r="10" spans="1:5">
      <c r="A10" s="4" t="s">
        <v>391</v>
      </c>
      <c r="C10" s="5" t="n">
        <v>1182</v>
      </c>
      <c r="D10" s="5" t="n">
        <v>-2626</v>
      </c>
    </row>
    <row r="11" spans="1:5">
      <c r="A11" s="4" t="s">
        <v>100</v>
      </c>
      <c r="C11" s="5" t="n">
        <v>1047</v>
      </c>
      <c r="D11" s="5" t="n">
        <v>-2949</v>
      </c>
    </row>
    <row r="12" spans="1:5">
      <c r="A12" s="4" t="s">
        <v>392</v>
      </c>
      <c r="E12" s="7" t="n">
        <v>-176</v>
      </c>
    </row>
    <row r="13" spans="1:5">
      <c r="A13" s="4" t="s">
        <v>389</v>
      </c>
      <c r="C13" s="5" t="n">
        <v>230</v>
      </c>
      <c r="D13" s="5" t="n">
        <v>-1010</v>
      </c>
    </row>
    <row r="14" spans="1:5">
      <c r="A14" s="4" t="s">
        <v>393</v>
      </c>
    </row>
    <row r="15" spans="1:5">
      <c r="A15" s="3" t="s">
        <v>387</v>
      </c>
    </row>
    <row r="16" spans="1:5">
      <c r="A16" s="4" t="s">
        <v>388</v>
      </c>
      <c r="C16" s="5" t="n">
        <v>-467136</v>
      </c>
      <c r="D16" s="5" t="n">
        <v>-453821</v>
      </c>
    </row>
    <row r="17" spans="1:5">
      <c r="A17" s="4" t="s">
        <v>391</v>
      </c>
      <c r="C17" s="5" t="n">
        <v>-1145</v>
      </c>
      <c r="D17" s="5" t="n">
        <v>4924</v>
      </c>
    </row>
    <row r="18" spans="1:5">
      <c r="A18" s="4" t="s">
        <v>100</v>
      </c>
      <c r="C18" s="5" t="n">
        <v>5817</v>
      </c>
      <c r="D18" s="5" t="n">
        <v>11299</v>
      </c>
    </row>
    <row r="19" spans="1:5">
      <c r="A19" s="4" t="s">
        <v>389</v>
      </c>
      <c r="C19" s="5" t="n">
        <v>-461319</v>
      </c>
      <c r="D19" s="5" t="n">
        <v>-442522</v>
      </c>
    </row>
    <row r="20" spans="1:5">
      <c r="A20" s="4" t="s">
        <v>394</v>
      </c>
    </row>
    <row r="21" spans="1:5">
      <c r="A21" s="3" t="s">
        <v>387</v>
      </c>
    </row>
    <row r="22" spans="1:5">
      <c r="A22" s="4" t="s">
        <v>388</v>
      </c>
      <c r="C22" s="5" t="n">
        <v>-198495</v>
      </c>
      <c r="D22" s="5" t="n">
        <v>-286498</v>
      </c>
    </row>
    <row r="23" spans="1:5">
      <c r="A23" s="4" t="s">
        <v>391</v>
      </c>
      <c r="C23" s="5" t="n">
        <v>22553</v>
      </c>
      <c r="D23" s="5" t="n">
        <v>30156</v>
      </c>
    </row>
    <row r="24" spans="1:5">
      <c r="A24" s="4" t="s">
        <v>100</v>
      </c>
      <c r="C24" s="5" t="n">
        <v>22553</v>
      </c>
      <c r="D24" s="5" t="n">
        <v>30156</v>
      </c>
    </row>
    <row r="25" spans="1:5">
      <c r="A25" s="4" t="s">
        <v>389</v>
      </c>
      <c r="C25" s="5" t="n">
        <v>-175942</v>
      </c>
      <c r="D25" s="5" t="n">
        <v>-256342</v>
      </c>
    </row>
    <row r="26" spans="1:5">
      <c r="A26" s="4" t="s">
        <v>158</v>
      </c>
    </row>
    <row r="27" spans="1:5">
      <c r="A27" s="3" t="s">
        <v>387</v>
      </c>
    </row>
    <row r="28" spans="1:5">
      <c r="A28" s="4" t="s">
        <v>388</v>
      </c>
      <c r="C28" s="5" t="n">
        <v>-666272</v>
      </c>
      <c r="D28" s="5" t="n">
        <v>-738380</v>
      </c>
    </row>
    <row r="29" spans="1:5">
      <c r="A29" s="4" t="s">
        <v>391</v>
      </c>
      <c r="C29" s="5" t="n">
        <v>22590</v>
      </c>
      <c r="D29" s="5" t="n">
        <v>32454</v>
      </c>
    </row>
    <row r="30" spans="1:5">
      <c r="A30" s="4" t="s">
        <v>100</v>
      </c>
      <c r="C30" s="5" t="n">
        <v>29417</v>
      </c>
      <c r="D30" s="5" t="n">
        <v>38506</v>
      </c>
    </row>
    <row r="31" spans="1:5">
      <c r="A31" s="4" t="s">
        <v>392</v>
      </c>
      <c r="E31" s="7" t="n">
        <v>-176</v>
      </c>
    </row>
    <row r="32" spans="1:5">
      <c r="A32" s="4" t="s">
        <v>389</v>
      </c>
      <c r="C32" s="5" t="n">
        <v>-637031</v>
      </c>
      <c r="D32" s="5" t="n">
        <v>-699874</v>
      </c>
    </row>
    <row r="33" spans="1:5">
      <c r="A33" s="4" t="s">
        <v>395</v>
      </c>
    </row>
    <row r="34" spans="1:5">
      <c r="A34" s="3" t="s">
        <v>387</v>
      </c>
    </row>
    <row r="35" spans="1:5">
      <c r="A35" s="4" t="s">
        <v>396</v>
      </c>
      <c r="C35" s="5" t="n">
        <v>45</v>
      </c>
      <c r="D35" s="5" t="n">
        <v>42</v>
      </c>
    </row>
    <row r="36" spans="1:5">
      <c r="A36" s="4" t="s">
        <v>397</v>
      </c>
    </row>
    <row r="37" spans="1:5">
      <c r="A37" s="3" t="s">
        <v>387</v>
      </c>
    </row>
    <row r="38" spans="1:5">
      <c r="A38" s="4" t="s">
        <v>396</v>
      </c>
      <c r="C38" s="5" t="n">
        <v>45</v>
      </c>
      <c r="D38" s="5" t="n">
        <v>42</v>
      </c>
    </row>
    <row r="39" spans="1:5">
      <c r="A39" s="4" t="s">
        <v>398</v>
      </c>
    </row>
    <row r="40" spans="1:5">
      <c r="A40" s="3" t="s">
        <v>387</v>
      </c>
    </row>
    <row r="41" spans="1:5">
      <c r="A41" s="4" t="s">
        <v>396</v>
      </c>
      <c r="C41" s="5" t="n">
        <v>-180</v>
      </c>
      <c r="D41" s="5" t="n">
        <v>-365</v>
      </c>
    </row>
    <row r="42" spans="1:5">
      <c r="A42" s="4" t="s">
        <v>399</v>
      </c>
    </row>
    <row r="43" spans="1:5">
      <c r="A43" s="3" t="s">
        <v>387</v>
      </c>
    </row>
    <row r="44" spans="1:5">
      <c r="A44" s="4" t="s">
        <v>396</v>
      </c>
      <c r="C44" s="5" t="n">
        <v>6962</v>
      </c>
      <c r="D44" s="5" t="n">
        <v>6375</v>
      </c>
    </row>
    <row r="45" spans="1:5">
      <c r="A45" s="4" t="s">
        <v>400</v>
      </c>
    </row>
    <row r="46" spans="1:5">
      <c r="A46" s="3" t="s">
        <v>387</v>
      </c>
    </row>
    <row r="47" spans="1:5">
      <c r="A47" s="4" t="s">
        <v>396</v>
      </c>
      <c r="C47" s="7" t="n">
        <v>6782</v>
      </c>
      <c r="D47" s="7" t="n">
        <v>6010</v>
      </c>
    </row>
    <row r="48" spans="1:5"/>
    <row r="49" spans="1:5">
      <c r="A49" s="4" t="s">
        <v>26</v>
      </c>
      <c r="B49" s="4" t="s">
        <v>62</v>
      </c>
    </row>
  </sheetData>
  <mergeCells count="4">
    <mergeCell ref="A1:B2"/>
    <mergeCell ref="C1:D1"/>
    <mergeCell ref="A48:D48"/>
    <mergeCell ref="B49:D4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63</v>
      </c>
    </row>
    <row r="3" spans="1:2">
      <c r="A3" s="4" t="s">
        <v>402</v>
      </c>
    </row>
    <row r="4" spans="1:2">
      <c r="A4" s="3" t="s">
        <v>403</v>
      </c>
    </row>
    <row r="5" spans="1:2">
      <c r="A5" s="4" t="s">
        <v>391</v>
      </c>
      <c r="B5" s="7" t="n">
        <v>50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69</v>
      </c>
      <c r="D2" s="2" t="s">
        <v>241</v>
      </c>
    </row>
    <row r="3" spans="1:4">
      <c r="A3" s="3" t="s">
        <v>405</v>
      </c>
    </row>
    <row r="4" spans="1:4">
      <c r="A4" s="4" t="s">
        <v>71</v>
      </c>
      <c r="B4" s="7" t="n">
        <v>1304187</v>
      </c>
      <c r="C4" s="7" t="n">
        <v>1172324</v>
      </c>
    </row>
    <row r="5" spans="1:4">
      <c r="A5" s="4" t="s">
        <v>72</v>
      </c>
      <c r="B5" s="5" t="n">
        <v>-1053585</v>
      </c>
      <c r="C5" s="5" t="n">
        <v>-949345</v>
      </c>
    </row>
    <row r="6" spans="1:4">
      <c r="A6" s="4" t="s">
        <v>77</v>
      </c>
      <c r="B6" s="5" t="n">
        <v>-291</v>
      </c>
      <c r="C6" s="5" t="n">
        <v>3686</v>
      </c>
    </row>
    <row r="7" spans="1:4">
      <c r="A7" s="4" t="s">
        <v>80</v>
      </c>
      <c r="B7" s="5" t="n">
        <v>97034</v>
      </c>
      <c r="C7" s="5" t="n">
        <v>77915</v>
      </c>
    </row>
    <row r="8" spans="1:4">
      <c r="A8" s="4" t="s">
        <v>81</v>
      </c>
      <c r="B8" s="5" t="n">
        <v>-23356</v>
      </c>
      <c r="C8" s="5" t="n">
        <v>-25539</v>
      </c>
      <c r="D8" s="7" t="n">
        <v>-25539</v>
      </c>
    </row>
    <row r="9" spans="1:4">
      <c r="A9" s="4" t="s">
        <v>84</v>
      </c>
      <c r="B9" s="5" t="n">
        <v>74925</v>
      </c>
      <c r="C9" s="5" t="n">
        <v>54330</v>
      </c>
    </row>
    <row r="10" spans="1:4">
      <c r="A10" s="4" t="s">
        <v>406</v>
      </c>
    </row>
    <row r="11" spans="1:4">
      <c r="A11" s="3" t="s">
        <v>405</v>
      </c>
    </row>
    <row r="12" spans="1:4">
      <c r="A12" s="4" t="s">
        <v>84</v>
      </c>
      <c r="B12" s="5" t="n">
        <v>-6782</v>
      </c>
      <c r="C12" s="5" t="n">
        <v>-6010</v>
      </c>
    </row>
    <row r="13" spans="1:4">
      <c r="A13" s="4" t="s">
        <v>407</v>
      </c>
    </row>
    <row r="14" spans="1:4">
      <c r="A14" s="3" t="s">
        <v>405</v>
      </c>
    </row>
    <row r="15" spans="1:4">
      <c r="A15" s="4" t="s">
        <v>71</v>
      </c>
      <c r="B15" s="5" t="n">
        <v>810</v>
      </c>
      <c r="C15" s="5" t="n">
        <v>1040</v>
      </c>
    </row>
    <row r="16" spans="1:4">
      <c r="A16" s="4" t="s">
        <v>72</v>
      </c>
      <c r="B16" s="5" t="n">
        <v>-585</v>
      </c>
      <c r="C16" s="5" t="n">
        <v>-477</v>
      </c>
    </row>
    <row r="17" spans="1:4">
      <c r="A17" s="4" t="s">
        <v>80</v>
      </c>
      <c r="B17" s="5" t="n">
        <v>225</v>
      </c>
      <c r="C17" s="5" t="n">
        <v>563</v>
      </c>
    </row>
    <row r="18" spans="1:4">
      <c r="A18" s="4" t="s">
        <v>81</v>
      </c>
      <c r="B18" s="5" t="n">
        <v>-45</v>
      </c>
      <c r="C18" s="5" t="n">
        <v>-198</v>
      </c>
    </row>
    <row r="19" spans="1:4">
      <c r="A19" s="4" t="s">
        <v>84</v>
      </c>
      <c r="B19" s="5" t="n">
        <v>180</v>
      </c>
      <c r="C19" s="5" t="n">
        <v>365</v>
      </c>
    </row>
    <row r="20" spans="1:4">
      <c r="A20" s="4" t="s">
        <v>408</v>
      </c>
    </row>
    <row r="21" spans="1:4">
      <c r="A21" s="3" t="s">
        <v>405</v>
      </c>
    </row>
    <row r="22" spans="1:4">
      <c r="A22" s="4" t="s">
        <v>77</v>
      </c>
      <c r="B22" s="5" t="n">
        <v>-9301</v>
      </c>
      <c r="C22" s="5" t="n">
        <v>-10117</v>
      </c>
    </row>
    <row r="23" spans="1:4">
      <c r="A23" s="4" t="s">
        <v>409</v>
      </c>
    </row>
    <row r="24" spans="1:4">
      <c r="A24" s="3" t="s">
        <v>405</v>
      </c>
    </row>
    <row r="25" spans="1:4">
      <c r="A25" s="4" t="s">
        <v>80</v>
      </c>
      <c r="B25" s="5" t="n">
        <v>-9301</v>
      </c>
      <c r="C25" s="5" t="n">
        <v>-10117</v>
      </c>
    </row>
    <row r="26" spans="1:4">
      <c r="A26" s="4" t="s">
        <v>81</v>
      </c>
      <c r="B26" s="5" t="n">
        <v>2339</v>
      </c>
      <c r="C26" s="5" t="n">
        <v>3742</v>
      </c>
    </row>
    <row r="27" spans="1:4">
      <c r="A27" s="4" t="s">
        <v>84</v>
      </c>
      <c r="B27" s="5" t="n">
        <v>-6962</v>
      </c>
      <c r="C27" s="5" t="n">
        <v>-6375</v>
      </c>
    </row>
    <row r="28" spans="1:4">
      <c r="A28" s="4" t="s">
        <v>410</v>
      </c>
    </row>
    <row r="29" spans="1:4">
      <c r="A29" s="3" t="s">
        <v>405</v>
      </c>
    </row>
    <row r="30" spans="1:4">
      <c r="A30" s="4" t="s">
        <v>71</v>
      </c>
      <c r="B30" s="5" t="n">
        <v>810</v>
      </c>
      <c r="C30" s="5" t="n">
        <v>1040</v>
      </c>
    </row>
    <row r="31" spans="1:4">
      <c r="A31" s="4" t="s">
        <v>72</v>
      </c>
      <c r="B31" s="5" t="n">
        <v>-527</v>
      </c>
      <c r="C31" s="5" t="n">
        <v>-725</v>
      </c>
    </row>
    <row r="32" spans="1:4">
      <c r="A32" s="4" t="s">
        <v>411</v>
      </c>
    </row>
    <row r="33" spans="1:4">
      <c r="A33" s="3" t="s">
        <v>405</v>
      </c>
    </row>
    <row r="34" spans="1:4">
      <c r="A34" s="4" t="s">
        <v>71</v>
      </c>
      <c r="B34" s="5" t="n">
        <v>0</v>
      </c>
      <c r="C34" s="5" t="n">
        <v>0</v>
      </c>
    </row>
    <row r="35" spans="1:4">
      <c r="A35" s="4" t="s">
        <v>72</v>
      </c>
      <c r="B35" s="7" t="n">
        <v>-58</v>
      </c>
      <c r="C35" s="7" t="n">
        <v>2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84</v>
      </c>
      <c r="B4" s="7" t="n">
        <v>74925</v>
      </c>
      <c r="C4" s="7" t="n">
        <v>54330</v>
      </c>
    </row>
    <row r="5" spans="1:3">
      <c r="A5" s="3" t="s">
        <v>96</v>
      </c>
    </row>
    <row r="6" spans="1:3">
      <c r="A6" s="4" t="s">
        <v>97</v>
      </c>
      <c r="B6" s="5" t="n">
        <v>22983</v>
      </c>
      <c r="C6" s="5" t="n">
        <v>30836</v>
      </c>
    </row>
    <row r="7" spans="1:3">
      <c r="A7" s="4" t="s">
        <v>98</v>
      </c>
      <c r="B7" s="5" t="n">
        <v>5817</v>
      </c>
      <c r="C7" s="5" t="n">
        <v>11299</v>
      </c>
    </row>
    <row r="8" spans="1:3">
      <c r="A8" s="4" t="s">
        <v>99</v>
      </c>
      <c r="B8" s="5" t="n">
        <v>1047</v>
      </c>
      <c r="C8" s="5" t="n">
        <v>-2949</v>
      </c>
    </row>
    <row r="9" spans="1:3">
      <c r="A9" s="4" t="s">
        <v>100</v>
      </c>
      <c r="B9" s="5" t="n">
        <v>29847</v>
      </c>
      <c r="C9" s="5" t="n">
        <v>39186</v>
      </c>
    </row>
    <row r="10" spans="1:3">
      <c r="A10" s="4" t="s">
        <v>101</v>
      </c>
      <c r="B10" s="5" t="n">
        <v>104772</v>
      </c>
      <c r="C10" s="5" t="n">
        <v>93516</v>
      </c>
    </row>
    <row r="11" spans="1:3">
      <c r="A11" s="4" t="s">
        <v>85</v>
      </c>
      <c r="B11" s="5" t="n">
        <v>-870</v>
      </c>
      <c r="C11" s="5" t="n">
        <v>-597</v>
      </c>
    </row>
    <row r="12" spans="1:3">
      <c r="A12" s="4" t="s">
        <v>102</v>
      </c>
      <c r="B12" s="5" t="n">
        <v>-430</v>
      </c>
      <c r="C12" s="5" t="n">
        <v>-680</v>
      </c>
    </row>
    <row r="13" spans="1:3">
      <c r="A13" s="4" t="s">
        <v>103</v>
      </c>
      <c r="B13" s="7" t="n">
        <v>103472</v>
      </c>
      <c r="C13" s="7" t="n">
        <v>92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9</v>
      </c>
    </row>
    <row r="3" spans="1:3">
      <c r="A3" s="3" t="s">
        <v>403</v>
      </c>
    </row>
    <row r="4" spans="1:3">
      <c r="A4" s="4" t="s">
        <v>97</v>
      </c>
      <c r="B4" s="7" t="n">
        <v>22983</v>
      </c>
      <c r="C4" s="7" t="n">
        <v>30836</v>
      </c>
    </row>
    <row r="5" spans="1:3">
      <c r="A5" s="3" t="s">
        <v>413</v>
      </c>
    </row>
    <row r="6" spans="1:3">
      <c r="A6" s="4" t="s">
        <v>414</v>
      </c>
      <c r="B6" s="5" t="n">
        <v>5817</v>
      </c>
      <c r="C6" s="5" t="n">
        <v>11299</v>
      </c>
    </row>
    <row r="7" spans="1:3">
      <c r="A7" s="3" t="s">
        <v>415</v>
      </c>
    </row>
    <row r="8" spans="1:3">
      <c r="A8" s="4" t="s">
        <v>416</v>
      </c>
      <c r="B8" s="5" t="n">
        <v>1047</v>
      </c>
      <c r="C8" s="5" t="n">
        <v>-2949</v>
      </c>
    </row>
    <row r="9" spans="1:3">
      <c r="A9" s="4" t="s">
        <v>158</v>
      </c>
    </row>
    <row r="10" spans="1:3">
      <c r="A10" s="3" t="s">
        <v>403</v>
      </c>
    </row>
    <row r="11" spans="1:3">
      <c r="A11" s="4" t="s">
        <v>417</v>
      </c>
      <c r="B11" s="5" t="n">
        <v>22553</v>
      </c>
      <c r="C11" s="5" t="n">
        <v>30156</v>
      </c>
    </row>
    <row r="12" spans="1:3">
      <c r="A12" s="4" t="s">
        <v>418</v>
      </c>
      <c r="B12" s="5" t="n">
        <v>0</v>
      </c>
      <c r="C12" s="5" t="n">
        <v>0</v>
      </c>
    </row>
    <row r="13" spans="1:3">
      <c r="A13" s="4" t="s">
        <v>97</v>
      </c>
      <c r="B13" s="5" t="n">
        <v>22553</v>
      </c>
      <c r="C13" s="5" t="n">
        <v>30156</v>
      </c>
    </row>
    <row r="14" spans="1:3">
      <c r="A14" s="3" t="s">
        <v>413</v>
      </c>
    </row>
    <row r="15" spans="1:3">
      <c r="A15" s="4" t="s">
        <v>419</v>
      </c>
      <c r="B15" s="5" t="n">
        <v>-1145</v>
      </c>
      <c r="C15" s="5" t="n">
        <v>-147</v>
      </c>
    </row>
    <row r="16" spans="1:3">
      <c r="A16" s="4" t="s">
        <v>420</v>
      </c>
      <c r="B16" s="5" t="n">
        <v>0</v>
      </c>
      <c r="C16" s="5" t="n">
        <v>5071</v>
      </c>
    </row>
    <row r="17" spans="1:3">
      <c r="A17" s="4" t="s">
        <v>421</v>
      </c>
      <c r="B17" s="5" t="n">
        <v>-1145</v>
      </c>
      <c r="C17" s="5" t="n">
        <v>4924</v>
      </c>
    </row>
    <row r="18" spans="1:3">
      <c r="A18" s="4" t="s">
        <v>422</v>
      </c>
      <c r="B18" s="5" t="n">
        <v>8156</v>
      </c>
      <c r="C18" s="5" t="n">
        <v>9970</v>
      </c>
    </row>
    <row r="19" spans="1:3">
      <c r="A19" s="4" t="s">
        <v>423</v>
      </c>
      <c r="B19" s="5" t="n">
        <v>-2339</v>
      </c>
      <c r="C19" s="5" t="n">
        <v>1329</v>
      </c>
    </row>
    <row r="20" spans="1:3">
      <c r="A20" s="4" t="s">
        <v>414</v>
      </c>
      <c r="B20" s="5" t="n">
        <v>5817</v>
      </c>
      <c r="C20" s="5" t="n">
        <v>11299</v>
      </c>
    </row>
    <row r="21" spans="1:3">
      <c r="A21" s="3" t="s">
        <v>415</v>
      </c>
    </row>
    <row r="22" spans="1:3">
      <c r="A22" s="4" t="s">
        <v>424</v>
      </c>
      <c r="B22" s="5" t="n">
        <v>1475</v>
      </c>
      <c r="C22" s="5" t="n">
        <v>-4048</v>
      </c>
    </row>
    <row r="23" spans="1:3">
      <c r="A23" s="4" t="s">
        <v>425</v>
      </c>
      <c r="B23" s="5" t="n">
        <v>-293</v>
      </c>
      <c r="C23" s="5" t="n">
        <v>1422</v>
      </c>
    </row>
    <row r="24" spans="1:3">
      <c r="A24" s="4" t="s">
        <v>426</v>
      </c>
      <c r="B24" s="5" t="n">
        <v>1182</v>
      </c>
      <c r="C24" s="5" t="n">
        <v>-2626</v>
      </c>
    </row>
    <row r="25" spans="1:3">
      <c r="A25" s="4" t="s">
        <v>427</v>
      </c>
      <c r="B25" s="5" t="n">
        <v>1295</v>
      </c>
      <c r="C25" s="5" t="n">
        <v>-4569</v>
      </c>
    </row>
    <row r="26" spans="1:3">
      <c r="A26" s="4" t="s">
        <v>428</v>
      </c>
      <c r="B26" s="5" t="n">
        <v>-248</v>
      </c>
      <c r="C26" s="5" t="n">
        <v>1620</v>
      </c>
    </row>
    <row r="27" spans="1:3">
      <c r="A27" s="4" t="s">
        <v>416</v>
      </c>
      <c r="B27" s="5" t="n">
        <v>1047</v>
      </c>
      <c r="C27" s="5" t="n">
        <v>-2949</v>
      </c>
    </row>
    <row r="28" spans="1:3">
      <c r="A28" s="4" t="s">
        <v>429</v>
      </c>
      <c r="B28" s="5" t="n">
        <v>32004</v>
      </c>
      <c r="C28" s="5" t="n">
        <v>35557</v>
      </c>
    </row>
    <row r="29" spans="1:3">
      <c r="A29" s="4" t="s">
        <v>430</v>
      </c>
      <c r="B29" s="5" t="n">
        <v>-2587</v>
      </c>
      <c r="C29" s="5" t="n">
        <v>2949</v>
      </c>
    </row>
    <row r="30" spans="1:3">
      <c r="A30" s="4" t="s">
        <v>431</v>
      </c>
      <c r="B30" s="5" t="n">
        <v>29417</v>
      </c>
      <c r="C30" s="5" t="n">
        <v>38506</v>
      </c>
    </row>
    <row r="31" spans="1:3">
      <c r="A31" s="4" t="s">
        <v>397</v>
      </c>
    </row>
    <row r="32" spans="1:3">
      <c r="A32" s="3" t="s">
        <v>415</v>
      </c>
    </row>
    <row r="33" spans="1:3">
      <c r="A33" s="4" t="s">
        <v>432</v>
      </c>
      <c r="B33" s="5" t="n">
        <v>45</v>
      </c>
      <c r="C33" s="5" t="n">
        <v>42</v>
      </c>
    </row>
    <row r="34" spans="1:3">
      <c r="A34" s="4" t="s">
        <v>433</v>
      </c>
      <c r="B34" s="5" t="n">
        <v>0</v>
      </c>
      <c r="C34" s="5" t="n">
        <v>0</v>
      </c>
    </row>
    <row r="35" spans="1:3">
      <c r="A35" s="4" t="s">
        <v>434</v>
      </c>
      <c r="B35" s="5" t="n">
        <v>45</v>
      </c>
      <c r="C35" s="5" t="n">
        <v>42</v>
      </c>
    </row>
    <row r="36" spans="1:3">
      <c r="A36" s="4" t="s">
        <v>400</v>
      </c>
    </row>
    <row r="37" spans="1:3">
      <c r="A37" s="3" t="s">
        <v>413</v>
      </c>
    </row>
    <row r="38" spans="1:3">
      <c r="A38" s="4" t="s">
        <v>435</v>
      </c>
      <c r="B38" s="5" t="n">
        <v>9301</v>
      </c>
      <c r="C38" s="5" t="n">
        <v>10117</v>
      </c>
    </row>
    <row r="39" spans="1:3">
      <c r="A39" s="4" t="s">
        <v>436</v>
      </c>
      <c r="B39" s="5" t="n">
        <v>-2339</v>
      </c>
      <c r="C39" s="5" t="n">
        <v>-3742</v>
      </c>
    </row>
    <row r="40" spans="1:3">
      <c r="A40" s="4" t="s">
        <v>437</v>
      </c>
      <c r="B40" s="5" t="n">
        <v>6962</v>
      </c>
      <c r="C40" s="5" t="n">
        <v>6375</v>
      </c>
    </row>
    <row r="41" spans="1:3">
      <c r="A41" s="3" t="s">
        <v>415</v>
      </c>
    </row>
    <row r="42" spans="1:3">
      <c r="A42" s="4" t="s">
        <v>432</v>
      </c>
      <c r="B42" s="5" t="n">
        <v>-225</v>
      </c>
      <c r="C42" s="5" t="n">
        <v>-563</v>
      </c>
    </row>
    <row r="43" spans="1:3">
      <c r="A43" s="4" t="s">
        <v>433</v>
      </c>
      <c r="B43" s="5" t="n">
        <v>45</v>
      </c>
      <c r="C43" s="5" t="n">
        <v>198</v>
      </c>
    </row>
    <row r="44" spans="1:3">
      <c r="A44" s="4" t="s">
        <v>434</v>
      </c>
      <c r="B44" s="7" t="n">
        <v>-180</v>
      </c>
      <c r="C44" s="7" t="n">
        <v>-3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8</v>
      </c>
      <c r="B1" s="2" t="s">
        <v>1</v>
      </c>
    </row>
    <row r="2" spans="1:3">
      <c r="B2" s="2" t="s">
        <v>262</v>
      </c>
    </row>
    <row r="3" spans="1:3">
      <c r="A3" s="3" t="s">
        <v>439</v>
      </c>
    </row>
    <row r="4" spans="1:3">
      <c r="A4" s="4" t="s">
        <v>440</v>
      </c>
      <c r="B4" s="7" t="n">
        <v>1241875</v>
      </c>
      <c r="C4" s="4" t="s">
        <v>26</v>
      </c>
    </row>
    <row r="5" spans="1:3">
      <c r="A5" s="4" t="s">
        <v>378</v>
      </c>
      <c r="B5" s="5" t="n">
        <v>3822</v>
      </c>
    </row>
    <row r="6" spans="1:3">
      <c r="A6" s="4" t="s">
        <v>441</v>
      </c>
      <c r="B6" s="5" t="n">
        <v>7180</v>
      </c>
    </row>
    <row r="7" spans="1:3">
      <c r="A7" s="4" t="s">
        <v>442</v>
      </c>
      <c r="B7" s="5" t="n">
        <v>1252877</v>
      </c>
    </row>
    <row r="8" spans="1:3">
      <c r="A8" s="4" t="s">
        <v>443</v>
      </c>
    </row>
    <row r="9" spans="1:3">
      <c r="A9" s="3" t="s">
        <v>439</v>
      </c>
    </row>
    <row r="10" spans="1:3">
      <c r="A10" s="4" t="s">
        <v>440</v>
      </c>
      <c r="B10" s="5" t="n">
        <v>572716</v>
      </c>
    </row>
    <row r="11" spans="1:3">
      <c r="A11" s="4" t="s">
        <v>378</v>
      </c>
      <c r="B11" s="5" t="n">
        <v>1528</v>
      </c>
    </row>
    <row r="12" spans="1:3">
      <c r="A12" s="4" t="s">
        <v>441</v>
      </c>
      <c r="B12" s="5" t="n">
        <v>7180</v>
      </c>
    </row>
    <row r="13" spans="1:3">
      <c r="A13" s="4" t="s">
        <v>442</v>
      </c>
      <c r="B13" s="5" t="n">
        <v>581424</v>
      </c>
    </row>
    <row r="14" spans="1:3">
      <c r="A14" s="4" t="s">
        <v>444</v>
      </c>
    </row>
    <row r="15" spans="1:3">
      <c r="A15" s="3" t="s">
        <v>439</v>
      </c>
    </row>
    <row r="16" spans="1:3">
      <c r="A16" s="4" t="s">
        <v>440</v>
      </c>
      <c r="B16" s="5" t="n">
        <v>203414</v>
      </c>
    </row>
    <row r="17" spans="1:3">
      <c r="A17" s="4" t="s">
        <v>378</v>
      </c>
      <c r="B17" s="5" t="n">
        <v>0</v>
      </c>
    </row>
    <row r="18" spans="1:3">
      <c r="A18" s="4" t="s">
        <v>441</v>
      </c>
      <c r="B18" s="5" t="n">
        <v>0</v>
      </c>
    </row>
    <row r="19" spans="1:3">
      <c r="A19" s="4" t="s">
        <v>442</v>
      </c>
      <c r="B19" s="5" t="n">
        <v>203414</v>
      </c>
    </row>
    <row r="20" spans="1:3">
      <c r="A20" s="4" t="s">
        <v>445</v>
      </c>
    </row>
    <row r="21" spans="1:3">
      <c r="A21" s="3" t="s">
        <v>439</v>
      </c>
    </row>
    <row r="22" spans="1:3">
      <c r="A22" s="4" t="s">
        <v>440</v>
      </c>
      <c r="B22" s="5" t="n">
        <v>233778</v>
      </c>
    </row>
    <row r="23" spans="1:3">
      <c r="A23" s="4" t="s">
        <v>378</v>
      </c>
      <c r="B23" s="5" t="n">
        <v>1940</v>
      </c>
    </row>
    <row r="24" spans="1:3">
      <c r="A24" s="4" t="s">
        <v>441</v>
      </c>
      <c r="B24" s="5" t="n">
        <v>0</v>
      </c>
    </row>
    <row r="25" spans="1:3">
      <c r="A25" s="4" t="s">
        <v>442</v>
      </c>
      <c r="B25" s="5" t="n">
        <v>235718</v>
      </c>
    </row>
    <row r="26" spans="1:3">
      <c r="A26" s="4" t="s">
        <v>446</v>
      </c>
    </row>
    <row r="27" spans="1:3">
      <c r="A27" s="3" t="s">
        <v>439</v>
      </c>
    </row>
    <row r="28" spans="1:3">
      <c r="A28" s="4" t="s">
        <v>440</v>
      </c>
      <c r="B28" s="5" t="n">
        <v>231967</v>
      </c>
    </row>
    <row r="29" spans="1:3">
      <c r="A29" s="4" t="s">
        <v>378</v>
      </c>
      <c r="B29" s="5" t="n">
        <v>354</v>
      </c>
    </row>
    <row r="30" spans="1:3">
      <c r="A30" s="4" t="s">
        <v>441</v>
      </c>
      <c r="B30" s="5" t="n">
        <v>0</v>
      </c>
    </row>
    <row r="31" spans="1:3">
      <c r="A31" s="4" t="s">
        <v>442</v>
      </c>
      <c r="B31" s="7" t="n">
        <v>232321</v>
      </c>
    </row>
    <row r="32" spans="1:3"/>
    <row r="33" spans="1:3">
      <c r="A33" s="4" t="s">
        <v>26</v>
      </c>
      <c r="B33" s="4" t="s">
        <v>62</v>
      </c>
    </row>
  </sheetData>
  <mergeCells count="5">
    <mergeCell ref="A1:A2"/>
    <mergeCell ref="B1:C1"/>
    <mergeCell ref="B2:C2"/>
    <mergeCell ref="A32:C32"/>
    <mergeCell ref="B33:C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4"/>
  </cols>
  <sheetData>
    <row r="1" spans="1:7">
      <c r="A1" s="1" t="s">
        <v>447</v>
      </c>
      <c r="B1" s="2" t="s">
        <v>3</v>
      </c>
      <c r="C1" s="2" t="s">
        <v>2</v>
      </c>
      <c r="D1" s="2" t="s">
        <v>69</v>
      </c>
      <c r="E1" s="2" t="s">
        <v>314</v>
      </c>
      <c r="F1" s="2" t="s">
        <v>25</v>
      </c>
    </row>
    <row r="2" spans="1:7">
      <c r="A2" s="3" t="s">
        <v>448</v>
      </c>
    </row>
    <row r="3" spans="1:7">
      <c r="A3" s="4" t="s">
        <v>37</v>
      </c>
      <c r="C3" s="7" t="n">
        <v>1252877000</v>
      </c>
      <c r="F3" s="7" t="n">
        <v>1241875000</v>
      </c>
      <c r="G3" s="4" t="s">
        <v>26</v>
      </c>
    </row>
    <row r="4" spans="1:7">
      <c r="A4" s="4" t="s">
        <v>71</v>
      </c>
      <c r="C4" s="5" t="n">
        <v>1304187000</v>
      </c>
      <c r="D4" s="7" t="n">
        <v>1172324000</v>
      </c>
    </row>
    <row r="5" spans="1:7">
      <c r="A5" s="4" t="s">
        <v>449</v>
      </c>
      <c r="C5" s="5" t="n">
        <v>162000</v>
      </c>
      <c r="D5" s="5" t="n">
        <v>337000</v>
      </c>
    </row>
    <row r="6" spans="1:7">
      <c r="A6" s="4" t="s">
        <v>450</v>
      </c>
      <c r="C6" s="5" t="n">
        <v>10202000</v>
      </c>
      <c r="D6" s="7" t="n">
        <v>7211000</v>
      </c>
    </row>
    <row r="7" spans="1:7">
      <c r="A7" s="4" t="s">
        <v>451</v>
      </c>
      <c r="C7" s="5" t="n">
        <v>43400000</v>
      </c>
    </row>
    <row r="8" spans="1:7">
      <c r="A8" s="4" t="s">
        <v>452</v>
      </c>
      <c r="C8" s="5" t="n">
        <v>42300000</v>
      </c>
    </row>
    <row r="9" spans="1:7">
      <c r="A9" s="4" t="s">
        <v>453</v>
      </c>
      <c r="C9" s="5" t="n">
        <v>39900000</v>
      </c>
    </row>
    <row r="10" spans="1:7">
      <c r="A10" s="4" t="s">
        <v>454</v>
      </c>
      <c r="C10" s="5" t="n">
        <v>38900000</v>
      </c>
    </row>
    <row r="11" spans="1:7">
      <c r="A11" s="4" t="s">
        <v>455</v>
      </c>
      <c r="C11" s="7" t="n">
        <v>37100000</v>
      </c>
    </row>
    <row r="12" spans="1:7">
      <c r="A12" s="4" t="s">
        <v>456</v>
      </c>
    </row>
    <row r="13" spans="1:7">
      <c r="A13" s="3" t="s">
        <v>448</v>
      </c>
    </row>
    <row r="14" spans="1:7">
      <c r="A14" s="4" t="s">
        <v>457</v>
      </c>
      <c r="C14" s="4" t="s">
        <v>458</v>
      </c>
    </row>
    <row r="15" spans="1:7">
      <c r="A15" s="4" t="s">
        <v>459</v>
      </c>
    </row>
    <row r="16" spans="1:7">
      <c r="A16" s="3" t="s">
        <v>448</v>
      </c>
    </row>
    <row r="17" spans="1:7">
      <c r="A17" s="4" t="s">
        <v>457</v>
      </c>
      <c r="C17" s="4" t="s">
        <v>460</v>
      </c>
    </row>
    <row r="18" spans="1:7">
      <c r="A18" s="4" t="s">
        <v>461</v>
      </c>
    </row>
    <row r="19" spans="1:7">
      <c r="A19" s="3" t="s">
        <v>448</v>
      </c>
    </row>
    <row r="20" spans="1:7">
      <c r="A20" s="4" t="s">
        <v>37</v>
      </c>
      <c r="C20" s="7" t="n">
        <v>97065000</v>
      </c>
    </row>
    <row r="21" spans="1:7">
      <c r="A21" s="4" t="s">
        <v>462</v>
      </c>
    </row>
    <row r="22" spans="1:7">
      <c r="A22" s="3" t="s">
        <v>448</v>
      </c>
    </row>
    <row r="23" spans="1:7">
      <c r="A23" s="4" t="s">
        <v>463</v>
      </c>
      <c r="E23" s="7" t="n">
        <v>0</v>
      </c>
    </row>
    <row r="24" spans="1:7">
      <c r="A24" s="4" t="s">
        <v>444</v>
      </c>
    </row>
    <row r="25" spans="1:7">
      <c r="A25" s="3" t="s">
        <v>448</v>
      </c>
    </row>
    <row r="26" spans="1:7">
      <c r="A26" s="4" t="s">
        <v>37</v>
      </c>
      <c r="C26" s="5" t="n">
        <v>203414000</v>
      </c>
      <c r="F26" s="7" t="n">
        <v>203414000</v>
      </c>
    </row>
    <row r="27" spans="1:7">
      <c r="A27" s="4" t="s">
        <v>464</v>
      </c>
    </row>
    <row r="28" spans="1:7">
      <c r="A28" s="3" t="s">
        <v>448</v>
      </c>
    </row>
    <row r="29" spans="1:7">
      <c r="A29" s="4" t="s">
        <v>37</v>
      </c>
      <c r="C29" s="5" t="n">
        <v>203414000</v>
      </c>
    </row>
    <row r="30" spans="1:7">
      <c r="A30" s="4" t="s">
        <v>275</v>
      </c>
    </row>
    <row r="31" spans="1:7">
      <c r="A31" s="3" t="s">
        <v>448</v>
      </c>
    </row>
    <row r="32" spans="1:7">
      <c r="A32" s="4" t="s">
        <v>278</v>
      </c>
      <c r="C32" s="5" t="n">
        <v>7180000</v>
      </c>
    </row>
    <row r="33" spans="1:7">
      <c r="A33" s="4" t="s">
        <v>465</v>
      </c>
    </row>
    <row r="34" spans="1:7">
      <c r="A34" s="3" t="s">
        <v>448</v>
      </c>
    </row>
    <row r="35" spans="1:7">
      <c r="A35" s="4" t="s">
        <v>71</v>
      </c>
      <c r="C35" s="7" t="n">
        <v>12000000</v>
      </c>
    </row>
    <row r="36" spans="1:7">
      <c r="A36" s="4" t="s">
        <v>466</v>
      </c>
      <c r="C36" s="4" t="s">
        <v>467</v>
      </c>
    </row>
    <row r="37" spans="1:7">
      <c r="A37" s="4" t="s">
        <v>468</v>
      </c>
    </row>
    <row r="38" spans="1:7">
      <c r="A38" s="3" t="s">
        <v>448</v>
      </c>
    </row>
    <row r="39" spans="1:7">
      <c r="A39" s="4" t="s">
        <v>449</v>
      </c>
      <c r="B39" s="7" t="n">
        <v>20000000</v>
      </c>
    </row>
    <row r="40" spans="1:7"/>
    <row r="41" spans="1:7">
      <c r="A41" s="4" t="s">
        <v>26</v>
      </c>
      <c r="B41" s="4" t="s">
        <v>62</v>
      </c>
    </row>
  </sheetData>
  <mergeCells count="3">
    <mergeCell ref="F1:G1"/>
    <mergeCell ref="A40:G40"/>
    <mergeCell ref="B41:G4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9</v>
      </c>
      <c r="B1" s="2" t="s">
        <v>2</v>
      </c>
      <c r="C1" s="2" t="s">
        <v>25</v>
      </c>
    </row>
    <row r="2" spans="1:4">
      <c r="A2" s="3" t="s">
        <v>470</v>
      </c>
    </row>
    <row r="3" spans="1:4">
      <c r="A3" s="4" t="s">
        <v>471</v>
      </c>
      <c r="B3" s="7" t="n">
        <v>569925</v>
      </c>
      <c r="C3" s="7" t="n">
        <v>567556</v>
      </c>
    </row>
    <row r="4" spans="1:4">
      <c r="A4" s="4" t="s">
        <v>472</v>
      </c>
      <c r="B4" s="5" t="n">
        <v>-248157</v>
      </c>
      <c r="C4" s="5" t="n">
        <v>-236261</v>
      </c>
    </row>
    <row r="5" spans="1:4">
      <c r="A5" s="4" t="s">
        <v>473</v>
      </c>
      <c r="B5" s="5" t="n">
        <v>321768</v>
      </c>
      <c r="C5" s="5" t="n">
        <v>331295</v>
      </c>
      <c r="D5" s="4" t="s">
        <v>26</v>
      </c>
    </row>
    <row r="6" spans="1:4">
      <c r="A6" s="4" t="s">
        <v>474</v>
      </c>
    </row>
    <row r="7" spans="1:4">
      <c r="A7" s="3" t="s">
        <v>470</v>
      </c>
    </row>
    <row r="8" spans="1:4">
      <c r="A8" s="4" t="s">
        <v>471</v>
      </c>
      <c r="B8" s="5" t="n">
        <v>21956</v>
      </c>
      <c r="C8" s="5" t="n">
        <v>21957</v>
      </c>
    </row>
    <row r="9" spans="1:4">
      <c r="A9" s="4" t="s">
        <v>472</v>
      </c>
      <c r="B9" s="5" t="n">
        <v>-7659</v>
      </c>
      <c r="C9" s="5" t="n">
        <v>-7187</v>
      </c>
    </row>
    <row r="10" spans="1:4">
      <c r="A10" s="4" t="s">
        <v>475</v>
      </c>
    </row>
    <row r="11" spans="1:4">
      <c r="A11" s="3" t="s">
        <v>470</v>
      </c>
    </row>
    <row r="12" spans="1:4">
      <c r="A12" s="4" t="s">
        <v>471</v>
      </c>
      <c r="B12" s="5" t="n">
        <v>499970</v>
      </c>
      <c r="C12" s="5" t="n">
        <v>497634</v>
      </c>
    </row>
    <row r="13" spans="1:4">
      <c r="A13" s="4" t="s">
        <v>472</v>
      </c>
      <c r="B13" s="5" t="n">
        <v>-220589</v>
      </c>
      <c r="C13" s="5" t="n">
        <v>-210212</v>
      </c>
    </row>
    <row r="14" spans="1:4">
      <c r="A14" s="4" t="s">
        <v>476</v>
      </c>
    </row>
    <row r="15" spans="1:4">
      <c r="A15" s="3" t="s">
        <v>470</v>
      </c>
    </row>
    <row r="16" spans="1:4">
      <c r="A16" s="4" t="s">
        <v>471</v>
      </c>
      <c r="B16" s="5" t="n">
        <v>25161</v>
      </c>
      <c r="C16" s="5" t="n">
        <v>25148</v>
      </c>
    </row>
    <row r="17" spans="1:4">
      <c r="A17" s="4" t="s">
        <v>472</v>
      </c>
      <c r="B17" s="5" t="n">
        <v>-4930</v>
      </c>
      <c r="C17" s="5" t="n">
        <v>-4427</v>
      </c>
    </row>
    <row r="18" spans="1:4">
      <c r="A18" s="4" t="s">
        <v>477</v>
      </c>
    </row>
    <row r="19" spans="1:4">
      <c r="A19" s="3" t="s">
        <v>470</v>
      </c>
    </row>
    <row r="20" spans="1:4">
      <c r="A20" s="4" t="s">
        <v>471</v>
      </c>
      <c r="B20" s="5" t="n">
        <v>20792</v>
      </c>
      <c r="C20" s="5" t="n">
        <v>20779</v>
      </c>
    </row>
    <row r="21" spans="1:4">
      <c r="A21" s="4" t="s">
        <v>472</v>
      </c>
      <c r="B21" s="5" t="n">
        <v>-13645</v>
      </c>
      <c r="C21" s="5" t="n">
        <v>-13192</v>
      </c>
    </row>
    <row r="22" spans="1:4">
      <c r="A22" s="4" t="s">
        <v>478</v>
      </c>
    </row>
    <row r="23" spans="1:4">
      <c r="A23" s="3" t="s">
        <v>470</v>
      </c>
    </row>
    <row r="24" spans="1:4">
      <c r="A24" s="4" t="s">
        <v>471</v>
      </c>
      <c r="B24" s="5" t="n">
        <v>303</v>
      </c>
      <c r="C24" s="5" t="n">
        <v>298</v>
      </c>
    </row>
    <row r="25" spans="1:4">
      <c r="A25" s="4" t="s">
        <v>472</v>
      </c>
      <c r="B25" s="5" t="n">
        <v>-50</v>
      </c>
      <c r="C25" s="5" t="n">
        <v>-47</v>
      </c>
    </row>
    <row r="26" spans="1:4">
      <c r="A26" s="4" t="s">
        <v>441</v>
      </c>
    </row>
    <row r="27" spans="1:4">
      <c r="A27" s="3" t="s">
        <v>470</v>
      </c>
    </row>
    <row r="28" spans="1:4">
      <c r="A28" s="4" t="s">
        <v>471</v>
      </c>
      <c r="B28" s="5" t="n">
        <v>1743</v>
      </c>
      <c r="C28" s="5" t="n">
        <v>1740</v>
      </c>
    </row>
    <row r="29" spans="1:4">
      <c r="A29" s="4" t="s">
        <v>472</v>
      </c>
      <c r="B29" s="7" t="n">
        <v>-1284</v>
      </c>
      <c r="C29" s="7" t="n">
        <v>-1196</v>
      </c>
    </row>
    <row r="30" spans="1:4"/>
    <row r="31" spans="1:4">
      <c r="A31" s="4" t="s">
        <v>26</v>
      </c>
      <c r="B31" s="4" t="s">
        <v>62</v>
      </c>
    </row>
  </sheetData>
  <mergeCells count="3">
    <mergeCell ref="C1:D1"/>
    <mergeCell ref="A30:D30"/>
    <mergeCell ref="B31:D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480</v>
      </c>
    </row>
    <row r="2" spans="1:2">
      <c r="A2" s="3" t="s">
        <v>481</v>
      </c>
    </row>
    <row r="3" spans="1:2">
      <c r="A3" s="4" t="s">
        <v>482</v>
      </c>
      <c r="B3" s="7" t="n">
        <v>100000000</v>
      </c>
    </row>
    <row r="4" spans="1:2">
      <c r="A4" s="4" t="s">
        <v>483</v>
      </c>
      <c r="B4" s="4" t="s">
        <v>484</v>
      </c>
    </row>
    <row r="5" spans="1:2">
      <c r="A5" s="4" t="s">
        <v>485</v>
      </c>
      <c r="B5" s="4" t="s">
        <v>484</v>
      </c>
    </row>
    <row r="6" spans="1:2">
      <c r="A6" s="4" t="s">
        <v>486</v>
      </c>
      <c r="B6" s="5" t="n">
        <v>1</v>
      </c>
    </row>
    <row r="7" spans="1:2">
      <c r="A7" s="4" t="s">
        <v>487</v>
      </c>
    </row>
    <row r="8" spans="1:2">
      <c r="A8" s="3" t="s">
        <v>481</v>
      </c>
    </row>
    <row r="9" spans="1:2">
      <c r="A9" s="4" t="s">
        <v>488</v>
      </c>
      <c r="B9" s="4" t="s">
        <v>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0</v>
      </c>
      <c r="B1" s="2" t="s">
        <v>2</v>
      </c>
      <c r="C1" s="2" t="s">
        <v>25</v>
      </c>
    </row>
    <row r="2" spans="1:4">
      <c r="A2" s="3" t="s">
        <v>167</v>
      </c>
    </row>
    <row r="3" spans="1:4">
      <c r="A3" s="4" t="s">
        <v>491</v>
      </c>
      <c r="B3" s="7" t="n">
        <v>1289045</v>
      </c>
      <c r="C3" s="7" t="n">
        <v>1288002</v>
      </c>
      <c r="D3" s="4" t="s">
        <v>26</v>
      </c>
    </row>
    <row r="4" spans="1:4">
      <c r="A4" s="4" t="s">
        <v>492</v>
      </c>
      <c r="B4" s="7" t="n">
        <v>1407163</v>
      </c>
      <c r="C4" s="7" t="n">
        <v>1426862</v>
      </c>
    </row>
    <row r="5" spans="1:4"/>
    <row r="6" spans="1:4">
      <c r="A6" s="4" t="s">
        <v>26</v>
      </c>
      <c r="B6" s="4" t="s">
        <v>62</v>
      </c>
    </row>
  </sheetData>
  <mergeCells count="3">
    <mergeCell ref="C1:D1"/>
    <mergeCell ref="A5:D5"/>
    <mergeCell ref="B6:D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93</v>
      </c>
      <c r="B1" s="2" t="s">
        <v>1</v>
      </c>
    </row>
    <row r="2" spans="1:5">
      <c r="B2" s="2" t="s">
        <v>494</v>
      </c>
      <c r="C2" s="2" t="s">
        <v>263</v>
      </c>
      <c r="D2" s="2" t="s">
        <v>495</v>
      </c>
      <c r="E2" s="2" t="s">
        <v>496</v>
      </c>
    </row>
    <row r="3" spans="1:5">
      <c r="A3" s="3" t="s">
        <v>497</v>
      </c>
    </row>
    <row r="4" spans="1:5">
      <c r="A4" s="4" t="s">
        <v>498</v>
      </c>
      <c r="B4" s="7" t="n">
        <v>-1826</v>
      </c>
      <c r="E4" s="7" t="n">
        <v>-1713</v>
      </c>
    </row>
    <row r="5" spans="1:5">
      <c r="A5" s="4" t="s">
        <v>499</v>
      </c>
      <c r="B5" s="5" t="n">
        <v>-1303</v>
      </c>
    </row>
    <row r="6" spans="1:5">
      <c r="A6" s="4" t="s">
        <v>500</v>
      </c>
      <c r="B6" s="5" t="n">
        <v>1837</v>
      </c>
      <c r="E6" s="5" t="n">
        <v>620</v>
      </c>
    </row>
    <row r="7" spans="1:5">
      <c r="A7" s="4" t="s">
        <v>501</v>
      </c>
      <c r="B7" s="5" t="n">
        <v>1837</v>
      </c>
    </row>
    <row r="8" spans="1:5">
      <c r="A8" s="4" t="s">
        <v>502</v>
      </c>
      <c r="B8" s="5" t="n">
        <v>171</v>
      </c>
      <c r="E8" s="5" t="n">
        <v>-581</v>
      </c>
    </row>
    <row r="9" spans="1:5">
      <c r="A9" s="4" t="s">
        <v>158</v>
      </c>
    </row>
    <row r="10" spans="1:5">
      <c r="A10" s="3" t="s">
        <v>497</v>
      </c>
    </row>
    <row r="11" spans="1:5">
      <c r="A11" s="4" t="s">
        <v>246</v>
      </c>
      <c r="D11" s="7" t="n">
        <v>-176</v>
      </c>
    </row>
    <row r="12" spans="1:5">
      <c r="A12" s="4" t="s">
        <v>503</v>
      </c>
    </row>
    <row r="13" spans="1:5">
      <c r="A13" s="3" t="s">
        <v>497</v>
      </c>
    </row>
    <row r="14" spans="1:5">
      <c r="A14" s="4" t="s">
        <v>396</v>
      </c>
      <c r="B14" s="7" t="n">
        <v>45</v>
      </c>
      <c r="C14" s="7" t="n">
        <v>42</v>
      </c>
    </row>
    <row r="15" spans="1:5">
      <c r="A15" s="4" t="s">
        <v>504</v>
      </c>
    </row>
    <row r="16" spans="1:5">
      <c r="A16" s="3" t="s">
        <v>497</v>
      </c>
    </row>
    <row r="17" spans="1:5">
      <c r="A17" s="4" t="s">
        <v>505</v>
      </c>
      <c r="B17" s="5" t="n">
        <v>6</v>
      </c>
    </row>
    <row r="18" spans="1:5">
      <c r="A18" s="4" t="s">
        <v>506</v>
      </c>
      <c r="B18" s="4" t="s">
        <v>507</v>
      </c>
    </row>
    <row r="19" spans="1:5">
      <c r="A19" s="4" t="s">
        <v>508</v>
      </c>
      <c r="B19" s="4" t="s">
        <v>509</v>
      </c>
    </row>
    <row r="20" spans="1:5">
      <c r="A20" s="4" t="s">
        <v>510</v>
      </c>
    </row>
    <row r="21" spans="1:5">
      <c r="A21" s="3" t="s">
        <v>497</v>
      </c>
    </row>
    <row r="22" spans="1:5">
      <c r="A22" s="4" t="s">
        <v>506</v>
      </c>
      <c r="B22" s="4" t="s">
        <v>511</v>
      </c>
    </row>
    <row r="23" spans="1:5">
      <c r="A23" s="4" t="s">
        <v>512</v>
      </c>
      <c r="B23" s="5" t="n">
        <v>2858</v>
      </c>
    </row>
    <row r="24" spans="1:5">
      <c r="A24" s="4" t="s">
        <v>513</v>
      </c>
    </row>
    <row r="25" spans="1:5">
      <c r="A25" s="3" t="s">
        <v>497</v>
      </c>
    </row>
    <row r="26" spans="1:5">
      <c r="A26" s="4" t="s">
        <v>514</v>
      </c>
      <c r="B26" s="7" t="n">
        <v>295</v>
      </c>
      <c r="E26" s="7" t="n">
        <v>330</v>
      </c>
    </row>
    <row r="27" spans="1:5">
      <c r="A27" s="4" t="s">
        <v>515</v>
      </c>
    </row>
    <row r="28" spans="1:5">
      <c r="A28" s="3" t="s">
        <v>497</v>
      </c>
    </row>
    <row r="29" spans="1:5">
      <c r="A29" s="4" t="s">
        <v>246</v>
      </c>
      <c r="D29" s="5" t="n">
        <v>176</v>
      </c>
    </row>
    <row r="30" spans="1:5">
      <c r="A30" s="4" t="s">
        <v>516</v>
      </c>
    </row>
    <row r="31" spans="1:5">
      <c r="A31" s="3" t="s">
        <v>497</v>
      </c>
    </row>
    <row r="32" spans="1:5">
      <c r="A32" s="4" t="s">
        <v>246</v>
      </c>
      <c r="D32" s="7" t="n">
        <v>-1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9"/>
    <col customWidth="1" max="5" min="5" width="9"/>
    <col customWidth="1" max="6" min="6" width="12"/>
    <col customWidth="1" max="7" min="7" width="10"/>
    <col customWidth="1" max="8" min="8" width="12"/>
    <col customWidth="1" max="9" min="9" width="10"/>
    <col customWidth="1" max="10" min="10" width="11"/>
    <col customWidth="1" max="11" min="11" width="8"/>
  </cols>
  <sheetData>
    <row r="1" spans="1:11">
      <c r="A1" s="1" t="s">
        <v>517</v>
      </c>
      <c r="B1" s="2" t="s">
        <v>518</v>
      </c>
      <c r="C1" s="2" t="s">
        <v>519</v>
      </c>
      <c r="D1" s="2" t="s">
        <v>520</v>
      </c>
      <c r="E1" s="2" t="s">
        <v>521</v>
      </c>
      <c r="F1" s="2" t="s">
        <v>522</v>
      </c>
      <c r="G1" s="2" t="s">
        <v>523</v>
      </c>
      <c r="H1" s="2" t="s">
        <v>524</v>
      </c>
      <c r="I1" s="2" t="s">
        <v>525</v>
      </c>
      <c r="J1" s="2" t="s">
        <v>526</v>
      </c>
      <c r="K1" s="2" t="s">
        <v>527</v>
      </c>
    </row>
    <row r="2" spans="1:11">
      <c r="A2" s="4" t="s">
        <v>528</v>
      </c>
    </row>
    <row r="3" spans="1:11">
      <c r="A3" s="3" t="s">
        <v>497</v>
      </c>
    </row>
    <row r="4" spans="1:11">
      <c r="A4" s="4" t="s">
        <v>529</v>
      </c>
      <c r="F4" s="7" t="n">
        <v>5714591</v>
      </c>
      <c r="G4" s="7" t="n">
        <v>40162</v>
      </c>
      <c r="J4" s="7" t="n">
        <v>538032</v>
      </c>
    </row>
    <row r="5" spans="1:11">
      <c r="A5" s="4" t="s">
        <v>528</v>
      </c>
    </row>
    <row r="6" spans="1:11">
      <c r="A6" s="3" t="s">
        <v>497</v>
      </c>
    </row>
    <row r="7" spans="1:11">
      <c r="A7" s="4" t="s">
        <v>529</v>
      </c>
      <c r="C7" s="10" t="n">
        <v>24491</v>
      </c>
      <c r="D7" s="11" t="n">
        <v>3856</v>
      </c>
      <c r="E7" s="12" t="n">
        <v>3423</v>
      </c>
      <c r="H7" s="13" t="n">
        <v>180204</v>
      </c>
    </row>
    <row r="8" spans="1:11">
      <c r="A8" s="4" t="s">
        <v>530</v>
      </c>
    </row>
    <row r="9" spans="1:11">
      <c r="A9" s="3" t="s">
        <v>497</v>
      </c>
    </row>
    <row r="10" spans="1:11">
      <c r="A10" s="4" t="s">
        <v>529</v>
      </c>
      <c r="B10" s="7" t="n">
        <v>1240</v>
      </c>
      <c r="I10" s="14" t="n">
        <v>40724</v>
      </c>
      <c r="K10" s="7" t="n">
        <v>4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0"/>
  </cols>
  <sheetData>
    <row r="1" spans="1:4">
      <c r="A1" s="1" t="s">
        <v>531</v>
      </c>
      <c r="B1" s="2" t="s">
        <v>522</v>
      </c>
      <c r="C1" s="2" t="s">
        <v>523</v>
      </c>
      <c r="D1" s="2" t="s">
        <v>526</v>
      </c>
    </row>
    <row r="2" spans="1:4">
      <c r="A2" s="4" t="s">
        <v>532</v>
      </c>
    </row>
    <row r="3" spans="1:4">
      <c r="A3" s="3" t="s">
        <v>497</v>
      </c>
    </row>
    <row r="4" spans="1:4">
      <c r="A4" s="4" t="s">
        <v>533</v>
      </c>
      <c r="B4" s="7" t="n">
        <v>5868637</v>
      </c>
    </row>
    <row r="5" spans="1:4">
      <c r="A5" s="4" t="s">
        <v>534</v>
      </c>
    </row>
    <row r="6" spans="1:4">
      <c r="A6" s="3" t="s">
        <v>497</v>
      </c>
    </row>
    <row r="7" spans="1:4">
      <c r="A7" s="4" t="s">
        <v>533</v>
      </c>
      <c r="C7" s="7" t="n">
        <v>59117</v>
      </c>
      <c r="D7" s="7" t="n">
        <v>156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4" t="s">
        <v>536</v>
      </c>
    </row>
    <row r="3" spans="1:3">
      <c r="A3" s="3" t="s">
        <v>537</v>
      </c>
    </row>
    <row r="4" spans="1:3">
      <c r="A4" s="4" t="s">
        <v>538</v>
      </c>
      <c r="B4" s="7" t="n">
        <v>0</v>
      </c>
      <c r="C4" s="7" t="n">
        <v>149</v>
      </c>
    </row>
    <row r="5" spans="1:3">
      <c r="A5" s="4" t="s">
        <v>539</v>
      </c>
    </row>
    <row r="6" spans="1:3">
      <c r="A6" s="3" t="s">
        <v>537</v>
      </c>
    </row>
    <row r="7" spans="1:3">
      <c r="A7" s="4" t="s">
        <v>540</v>
      </c>
      <c r="B7" s="5" t="n">
        <v>-1448</v>
      </c>
      <c r="C7" s="5" t="n">
        <v>-1417</v>
      </c>
    </row>
    <row r="8" spans="1:3">
      <c r="A8" s="4" t="s">
        <v>541</v>
      </c>
    </row>
    <row r="9" spans="1:3">
      <c r="A9" s="3" t="s">
        <v>537</v>
      </c>
    </row>
    <row r="10" spans="1:3">
      <c r="A10" s="4" t="s">
        <v>540</v>
      </c>
      <c r="B10" s="5" t="n">
        <v>-378</v>
      </c>
      <c r="C10" s="5" t="n">
        <v>-445</v>
      </c>
    </row>
    <row r="11" spans="1:3">
      <c r="A11" s="4" t="s">
        <v>542</v>
      </c>
    </row>
    <row r="12" spans="1:3">
      <c r="A12" s="3" t="s">
        <v>537</v>
      </c>
    </row>
    <row r="13" spans="1:3">
      <c r="A13" s="4" t="s">
        <v>538</v>
      </c>
      <c r="B13" s="5" t="n">
        <v>2964</v>
      </c>
      <c r="C13" s="5" t="n">
        <v>2232</v>
      </c>
    </row>
    <row r="14" spans="1:3">
      <c r="A14" s="4" t="s">
        <v>543</v>
      </c>
    </row>
    <row r="15" spans="1:3">
      <c r="A15" s="3" t="s">
        <v>537</v>
      </c>
    </row>
    <row r="16" spans="1:3">
      <c r="A16" s="4" t="s">
        <v>540</v>
      </c>
      <c r="B16" s="5" t="n">
        <v>-832</v>
      </c>
      <c r="C16" s="5" t="n">
        <v>-1282</v>
      </c>
    </row>
    <row r="17" spans="1:3">
      <c r="A17" s="4" t="s">
        <v>544</v>
      </c>
    </row>
    <row r="18" spans="1:3">
      <c r="A18" s="3" t="s">
        <v>537</v>
      </c>
    </row>
    <row r="19" spans="1:3">
      <c r="A19" s="4" t="s">
        <v>538</v>
      </c>
      <c r="B19" s="5" t="n">
        <v>833</v>
      </c>
      <c r="C19" s="5" t="n">
        <v>90</v>
      </c>
    </row>
    <row r="20" spans="1:3">
      <c r="A20" s="4" t="s">
        <v>545</v>
      </c>
    </row>
    <row r="21" spans="1:3">
      <c r="A21" s="3" t="s">
        <v>537</v>
      </c>
    </row>
    <row r="22" spans="1:3">
      <c r="A22" s="4" t="s">
        <v>540</v>
      </c>
      <c r="B22" s="7" t="n">
        <v>-662</v>
      </c>
      <c r="C22" s="7" t="n">
        <v>-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4</v>
      </c>
      <c r="B1" s="2" t="s">
        <v>1</v>
      </c>
    </row>
    <row r="2" spans="1:4">
      <c r="B2" s="2" t="s">
        <v>2</v>
      </c>
      <c r="D2" s="2" t="s">
        <v>69</v>
      </c>
    </row>
    <row r="3" spans="1:4">
      <c r="A3" s="3" t="s">
        <v>105</v>
      </c>
    </row>
    <row r="4" spans="1:4">
      <c r="A4" s="4" t="s">
        <v>84</v>
      </c>
      <c r="B4" s="7" t="n">
        <v>74925</v>
      </c>
      <c r="D4" s="7" t="n">
        <v>54330</v>
      </c>
    </row>
    <row r="5" spans="1:4">
      <c r="A5" s="3" t="s">
        <v>106</v>
      </c>
    </row>
    <row r="6" spans="1:4">
      <c r="A6" s="4" t="s">
        <v>107</v>
      </c>
      <c r="B6" s="5" t="n">
        <v>162</v>
      </c>
      <c r="D6" s="5" t="n">
        <v>337</v>
      </c>
    </row>
    <row r="7" spans="1:4">
      <c r="A7" s="4" t="s">
        <v>108</v>
      </c>
      <c r="B7" s="5" t="n">
        <v>58068</v>
      </c>
      <c r="D7" s="5" t="n">
        <v>49008</v>
      </c>
    </row>
    <row r="8" spans="1:4">
      <c r="A8" s="4" t="s">
        <v>109</v>
      </c>
      <c r="B8" s="5" t="n">
        <v>3048</v>
      </c>
      <c r="D8" s="5" t="n">
        <v>3026</v>
      </c>
    </row>
    <row r="9" spans="1:4">
      <c r="A9" s="4" t="s">
        <v>110</v>
      </c>
      <c r="B9" s="5" t="n">
        <v>-1247</v>
      </c>
      <c r="D9" s="5" t="n">
        <v>-1954</v>
      </c>
    </row>
    <row r="10" spans="1:4">
      <c r="A10" s="4" t="s">
        <v>111</v>
      </c>
      <c r="B10" s="5" t="n">
        <v>900</v>
      </c>
      <c r="D10" s="5" t="n">
        <v>1950</v>
      </c>
    </row>
    <row r="11" spans="1:4">
      <c r="A11" s="4" t="s">
        <v>112</v>
      </c>
      <c r="B11" s="5" t="n">
        <v>-227</v>
      </c>
      <c r="D11" s="5" t="n">
        <v>-46</v>
      </c>
    </row>
    <row r="12" spans="1:4">
      <c r="A12" s="4" t="s">
        <v>113</v>
      </c>
      <c r="B12" s="5" t="n">
        <v>8492</v>
      </c>
      <c r="D12" s="5" t="n">
        <v>12353</v>
      </c>
    </row>
    <row r="13" spans="1:4">
      <c r="A13" s="4" t="s">
        <v>114</v>
      </c>
      <c r="B13" s="5" t="n">
        <v>-18724</v>
      </c>
      <c r="D13" s="5" t="n">
        <v>-43557</v>
      </c>
    </row>
    <row r="14" spans="1:4">
      <c r="A14" s="4" t="s">
        <v>115</v>
      </c>
      <c r="B14" s="5" t="n">
        <v>-1669</v>
      </c>
      <c r="D14" s="5" t="n">
        <v>463</v>
      </c>
    </row>
    <row r="15" spans="1:4">
      <c r="A15" s="3" t="s">
        <v>116</v>
      </c>
    </row>
    <row r="16" spans="1:4">
      <c r="A16" s="4" t="s">
        <v>117</v>
      </c>
      <c r="B16" s="5" t="n">
        <v>-19346</v>
      </c>
      <c r="D16" s="5" t="n">
        <v>-10002</v>
      </c>
    </row>
    <row r="17" spans="1:4">
      <c r="A17" s="4" t="s">
        <v>118</v>
      </c>
      <c r="B17" s="5" t="n">
        <v>-17814</v>
      </c>
      <c r="D17" s="5" t="n">
        <v>-9752</v>
      </c>
    </row>
    <row r="18" spans="1:4">
      <c r="A18" s="4" t="s">
        <v>43</v>
      </c>
      <c r="B18" s="5" t="n">
        <v>10267</v>
      </c>
      <c r="D18" s="5" t="n">
        <v>14684</v>
      </c>
    </row>
    <row r="19" spans="1:4">
      <c r="A19" s="4" t="s">
        <v>34</v>
      </c>
      <c r="B19" s="5" t="n">
        <v>-4202</v>
      </c>
      <c r="D19" s="5" t="n">
        <v>-1224</v>
      </c>
    </row>
    <row r="20" spans="1:4">
      <c r="A20" s="4" t="s">
        <v>119</v>
      </c>
      <c r="B20" s="5" t="n">
        <v>-229</v>
      </c>
      <c r="D20" s="5" t="n">
        <v>-11550</v>
      </c>
    </row>
    <row r="21" spans="1:4">
      <c r="A21" s="4" t="s">
        <v>120</v>
      </c>
      <c r="B21" s="5" t="n">
        <v>17183</v>
      </c>
      <c r="D21" s="5" t="n">
        <v>10283</v>
      </c>
    </row>
    <row r="22" spans="1:4">
      <c r="A22" s="4" t="s">
        <v>121</v>
      </c>
      <c r="B22" s="5" t="n">
        <v>10178</v>
      </c>
      <c r="D22" s="5" t="n">
        <v>-951</v>
      </c>
    </row>
    <row r="23" spans="1:4">
      <c r="A23" s="4" t="s">
        <v>122</v>
      </c>
      <c r="B23" s="5" t="n">
        <v>119765</v>
      </c>
      <c r="D23" s="5" t="n">
        <v>67398</v>
      </c>
    </row>
    <row r="24" spans="1:4">
      <c r="A24" s="3" t="s">
        <v>123</v>
      </c>
    </row>
    <row r="25" spans="1:4">
      <c r="A25" s="4" t="s">
        <v>124</v>
      </c>
      <c r="B25" s="5" t="n">
        <v>-41360</v>
      </c>
      <c r="D25" s="5" t="n">
        <v>-50455</v>
      </c>
    </row>
    <row r="26" spans="1:4">
      <c r="A26" s="4" t="s">
        <v>125</v>
      </c>
      <c r="B26" s="5" t="n">
        <v>0</v>
      </c>
      <c r="D26" s="5" t="n">
        <v>-221417</v>
      </c>
    </row>
    <row r="27" spans="1:4">
      <c r="A27" s="4" t="s">
        <v>126</v>
      </c>
      <c r="B27" s="5" t="n">
        <v>5352</v>
      </c>
      <c r="D27" s="5" t="n">
        <v>1481</v>
      </c>
    </row>
    <row r="28" spans="1:4">
      <c r="A28" s="4" t="s">
        <v>127</v>
      </c>
      <c r="B28" s="5" t="n">
        <v>148</v>
      </c>
      <c r="D28" s="5" t="n">
        <v>133</v>
      </c>
    </row>
    <row r="29" spans="1:4">
      <c r="A29" s="4" t="s">
        <v>128</v>
      </c>
      <c r="B29" s="5" t="n">
        <v>-35860</v>
      </c>
      <c r="D29" s="5" t="n">
        <v>-270258</v>
      </c>
    </row>
    <row r="30" spans="1:4">
      <c r="A30" s="3" t="s">
        <v>129</v>
      </c>
    </row>
    <row r="31" spans="1:4">
      <c r="A31" s="4" t="s">
        <v>130</v>
      </c>
      <c r="B31" s="5" t="n">
        <v>21488</v>
      </c>
      <c r="D31" s="5" t="n">
        <v>170297</v>
      </c>
    </row>
    <row r="32" spans="1:4">
      <c r="A32" s="4" t="s">
        <v>131</v>
      </c>
      <c r="B32" s="5" t="n">
        <v>-19662</v>
      </c>
      <c r="D32" s="5" t="n">
        <v>-17637</v>
      </c>
    </row>
    <row r="33" spans="1:4">
      <c r="A33" s="4" t="s">
        <v>132</v>
      </c>
      <c r="B33" s="5" t="n">
        <v>10000</v>
      </c>
      <c r="D33" s="5" t="n">
        <v>41000</v>
      </c>
    </row>
    <row r="34" spans="1:4">
      <c r="A34" s="4" t="s">
        <v>133</v>
      </c>
      <c r="B34" s="5" t="n">
        <v>-5506</v>
      </c>
      <c r="D34" s="5" t="n">
        <v>2742</v>
      </c>
    </row>
    <row r="35" spans="1:4">
      <c r="A35" s="4" t="s">
        <v>134</v>
      </c>
      <c r="B35" s="5" t="n">
        <v>-38829</v>
      </c>
      <c r="D35" s="5" t="n">
        <v>-36840</v>
      </c>
    </row>
    <row r="36" spans="1:4">
      <c r="A36" s="4" t="s">
        <v>135</v>
      </c>
      <c r="B36" s="5" t="n">
        <v>-4088</v>
      </c>
      <c r="D36" s="5" t="n">
        <v>-5539</v>
      </c>
    </row>
    <row r="37" spans="1:4">
      <c r="A37" s="4" t="s">
        <v>136</v>
      </c>
      <c r="B37" s="5" t="n">
        <v>-36597</v>
      </c>
      <c r="D37" s="5" t="n">
        <v>154023</v>
      </c>
    </row>
    <row r="38" spans="1:4">
      <c r="A38" s="4" t="s">
        <v>137</v>
      </c>
      <c r="B38" s="5" t="n">
        <v>3030</v>
      </c>
      <c r="D38" s="5" t="n">
        <v>4401</v>
      </c>
    </row>
    <row r="39" spans="1:4">
      <c r="A39" s="4" t="s">
        <v>138</v>
      </c>
      <c r="B39" s="5" t="n">
        <v>50338</v>
      </c>
      <c r="D39" s="5" t="n">
        <v>-44436</v>
      </c>
    </row>
    <row r="40" spans="1:4">
      <c r="A40" s="4" t="s">
        <v>139</v>
      </c>
      <c r="B40" s="5" t="n">
        <v>254912</v>
      </c>
      <c r="C40" s="4" t="s">
        <v>26</v>
      </c>
      <c r="D40" s="5" t="n">
        <v>257226</v>
      </c>
    </row>
    <row r="41" spans="1:4">
      <c r="A41" s="4" t="s">
        <v>140</v>
      </c>
      <c r="B41" s="7" t="n">
        <v>305250</v>
      </c>
      <c r="D41" s="7" t="n">
        <v>212790</v>
      </c>
    </row>
    <row r="42" spans="1:4"/>
    <row r="43" spans="1:4">
      <c r="A43" s="4" t="s">
        <v>26</v>
      </c>
      <c r="B43" s="4" t="s">
        <v>62</v>
      </c>
    </row>
  </sheetData>
  <mergeCells count="5">
    <mergeCell ref="A1:A2"/>
    <mergeCell ref="B1:D1"/>
    <mergeCell ref="B2:C2"/>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9</v>
      </c>
    </row>
    <row r="3" spans="1:3">
      <c r="A3" s="4" t="s">
        <v>547</v>
      </c>
    </row>
    <row r="4" spans="1:3">
      <c r="A4" s="3" t="s">
        <v>548</v>
      </c>
    </row>
    <row r="5" spans="1:3">
      <c r="A5" s="4" t="s">
        <v>549</v>
      </c>
      <c r="B5" s="7" t="n">
        <v>1646</v>
      </c>
      <c r="C5" s="7" t="n">
        <v>-2692</v>
      </c>
    </row>
    <row r="6" spans="1:3">
      <c r="A6" s="4" t="s">
        <v>550</v>
      </c>
    </row>
    <row r="7" spans="1:3">
      <c r="A7" s="3" t="s">
        <v>548</v>
      </c>
    </row>
    <row r="8" spans="1:3">
      <c r="A8" s="4" t="s">
        <v>551</v>
      </c>
      <c r="B8" s="5" t="n">
        <v>810</v>
      </c>
      <c r="C8" s="5" t="n">
        <v>1040</v>
      </c>
    </row>
    <row r="9" spans="1:3">
      <c r="A9" s="4" t="s">
        <v>552</v>
      </c>
    </row>
    <row r="10" spans="1:3">
      <c r="A10" s="3" t="s">
        <v>548</v>
      </c>
    </row>
    <row r="11" spans="1:3">
      <c r="A11" s="4" t="s">
        <v>551</v>
      </c>
      <c r="B11" s="5" t="n">
        <v>-527</v>
      </c>
      <c r="C11" s="5" t="n">
        <v>-725</v>
      </c>
    </row>
    <row r="12" spans="1:3">
      <c r="A12" s="4" t="s">
        <v>553</v>
      </c>
    </row>
    <row r="13" spans="1:3">
      <c r="A13" s="3" t="s">
        <v>548</v>
      </c>
    </row>
    <row r="14" spans="1:3">
      <c r="A14" s="4" t="s">
        <v>554</v>
      </c>
      <c r="B14" s="5" t="n">
        <v>0</v>
      </c>
      <c r="C14" s="5" t="n">
        <v>0</v>
      </c>
    </row>
    <row r="15" spans="1:3">
      <c r="A15" s="4" t="s">
        <v>555</v>
      </c>
    </row>
    <row r="16" spans="1:3">
      <c r="A16" s="3" t="s">
        <v>548</v>
      </c>
    </row>
    <row r="17" spans="1:3">
      <c r="A17" s="4" t="s">
        <v>554</v>
      </c>
      <c r="B17" s="5" t="n">
        <v>754</v>
      </c>
      <c r="C17" s="5" t="n">
        <v>-567</v>
      </c>
    </row>
    <row r="18" spans="1:3">
      <c r="A18" s="4" t="s">
        <v>556</v>
      </c>
    </row>
    <row r="19" spans="1:3">
      <c r="A19" s="3" t="s">
        <v>548</v>
      </c>
    </row>
    <row r="20" spans="1:3">
      <c r="A20" s="4" t="s">
        <v>549</v>
      </c>
      <c r="B20" s="5" t="n">
        <v>-171</v>
      </c>
      <c r="C20" s="5" t="n">
        <v>-1356</v>
      </c>
    </row>
    <row r="21" spans="1:3">
      <c r="A21" s="4" t="s">
        <v>557</v>
      </c>
    </row>
    <row r="22" spans="1:3">
      <c r="A22" s="3" t="s">
        <v>548</v>
      </c>
    </row>
    <row r="23" spans="1:3">
      <c r="A23" s="4" t="s">
        <v>551</v>
      </c>
      <c r="B23" s="7" t="n">
        <v>-58</v>
      </c>
      <c r="C23" s="7" t="n">
        <v>2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69</v>
      </c>
    </row>
    <row r="3" spans="1:3">
      <c r="A3" s="3" t="s">
        <v>559</v>
      </c>
    </row>
    <row r="4" spans="1:3">
      <c r="A4" s="4" t="s">
        <v>560</v>
      </c>
      <c r="B4" s="7" t="n">
        <v>1304187</v>
      </c>
      <c r="C4" s="7" t="n">
        <v>1172324</v>
      </c>
    </row>
    <row r="5" spans="1:3">
      <c r="A5" s="4" t="s">
        <v>72</v>
      </c>
      <c r="B5" s="5" t="n">
        <v>-1053585</v>
      </c>
      <c r="C5" s="5" t="n">
        <v>-949345</v>
      </c>
    </row>
    <row r="6" spans="1:3">
      <c r="A6" s="4" t="s">
        <v>561</v>
      </c>
    </row>
    <row r="7" spans="1:3">
      <c r="A7" s="3" t="s">
        <v>559</v>
      </c>
    </row>
    <row r="8" spans="1:3">
      <c r="A8" s="4" t="s">
        <v>560</v>
      </c>
      <c r="B8" s="5" t="n">
        <v>810</v>
      </c>
      <c r="C8" s="5" t="n">
        <v>1040</v>
      </c>
    </row>
    <row r="9" spans="1:3">
      <c r="A9" s="4" t="s">
        <v>72</v>
      </c>
      <c r="B9" s="5" t="n">
        <v>-585</v>
      </c>
      <c r="C9" s="5" t="n">
        <v>-477</v>
      </c>
    </row>
    <row r="10" spans="1:3">
      <c r="A10" s="4" t="s">
        <v>562</v>
      </c>
    </row>
    <row r="11" spans="1:3">
      <c r="A11" s="3" t="s">
        <v>559</v>
      </c>
    </row>
    <row r="12" spans="1:3">
      <c r="A12" s="4" t="s">
        <v>560</v>
      </c>
      <c r="B12" s="5" t="n">
        <v>810</v>
      </c>
      <c r="C12" s="5" t="n">
        <v>1040</v>
      </c>
    </row>
    <row r="13" spans="1:3">
      <c r="A13" s="4" t="s">
        <v>72</v>
      </c>
      <c r="B13" s="5" t="n">
        <v>-527</v>
      </c>
      <c r="C13" s="5" t="n">
        <v>-725</v>
      </c>
    </row>
    <row r="14" spans="1:3">
      <c r="A14" s="4" t="s">
        <v>563</v>
      </c>
    </row>
    <row r="15" spans="1:3">
      <c r="A15" s="3" t="s">
        <v>559</v>
      </c>
    </row>
    <row r="16" spans="1:3">
      <c r="A16" s="4" t="s">
        <v>560</v>
      </c>
      <c r="B16" s="5" t="n">
        <v>0</v>
      </c>
      <c r="C16" s="5" t="n">
        <v>0</v>
      </c>
    </row>
    <row r="17" spans="1:3">
      <c r="A17" s="4" t="s">
        <v>72</v>
      </c>
      <c r="B17" s="7" t="n">
        <v>-58</v>
      </c>
      <c r="C17" s="7" t="n">
        <v>2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5</v>
      </c>
    </row>
    <row r="2" spans="1:3">
      <c r="A2" s="3" t="s">
        <v>565</v>
      </c>
    </row>
    <row r="3" spans="1:3">
      <c r="A3" s="4" t="s">
        <v>566</v>
      </c>
      <c r="B3" s="7" t="n">
        <v>0</v>
      </c>
      <c r="C3" s="7" t="n">
        <v>0</v>
      </c>
    </row>
    <row r="4" spans="1:3">
      <c r="A4" s="4" t="s">
        <v>567</v>
      </c>
      <c r="B4" s="5" t="n">
        <v>266</v>
      </c>
      <c r="C4" s="5" t="n">
        <v>268</v>
      </c>
    </row>
    <row r="5" spans="1:3">
      <c r="A5" s="4" t="s">
        <v>568</v>
      </c>
    </row>
    <row r="6" spans="1:3">
      <c r="A6" s="3" t="s">
        <v>565</v>
      </c>
    </row>
    <row r="7" spans="1:3">
      <c r="A7" s="4" t="s">
        <v>569</v>
      </c>
      <c r="B7" s="5" t="n">
        <v>-1826</v>
      </c>
      <c r="C7" s="5" t="n">
        <v>-1713</v>
      </c>
    </row>
    <row r="8" spans="1:3">
      <c r="A8" s="4" t="s">
        <v>566</v>
      </c>
      <c r="B8" s="5" t="n">
        <v>0</v>
      </c>
      <c r="C8" s="5" t="n">
        <v>0</v>
      </c>
    </row>
    <row r="9" spans="1:3">
      <c r="A9" s="4" t="s">
        <v>570</v>
      </c>
    </row>
    <row r="10" spans="1:3">
      <c r="A10" s="3" t="s">
        <v>565</v>
      </c>
    </row>
    <row r="11" spans="1:3">
      <c r="A11" s="4" t="s">
        <v>569</v>
      </c>
      <c r="B11" s="5" t="n">
        <v>2132</v>
      </c>
      <c r="C11" s="5" t="n">
        <v>950</v>
      </c>
    </row>
    <row r="12" spans="1:3">
      <c r="A12" s="4" t="s">
        <v>566</v>
      </c>
      <c r="B12" s="5" t="n">
        <v>0</v>
      </c>
      <c r="C12" s="5" t="n">
        <v>0</v>
      </c>
    </row>
    <row r="13" spans="1:3">
      <c r="A13" s="4" t="s">
        <v>571</v>
      </c>
    </row>
    <row r="14" spans="1:3">
      <c r="A14" s="3" t="s">
        <v>565</v>
      </c>
    </row>
    <row r="15" spans="1:3">
      <c r="A15" s="4" t="s">
        <v>569</v>
      </c>
      <c r="B15" s="5" t="n">
        <v>171</v>
      </c>
      <c r="C15" s="5" t="n">
        <v>-581</v>
      </c>
    </row>
    <row r="16" spans="1:3">
      <c r="A16" s="4" t="s">
        <v>566</v>
      </c>
      <c r="B16" s="5" t="n">
        <v>0</v>
      </c>
      <c r="C16" s="5" t="n">
        <v>0</v>
      </c>
    </row>
    <row r="17" spans="1:3">
      <c r="A17" s="15" t="n">
        <v>1</v>
      </c>
    </row>
    <row r="18" spans="1:3">
      <c r="A18" s="3" t="s">
        <v>565</v>
      </c>
    </row>
    <row r="19" spans="1:3">
      <c r="A19" s="4" t="s">
        <v>567</v>
      </c>
      <c r="B19" s="5" t="n">
        <v>266</v>
      </c>
      <c r="C19" s="5" t="n">
        <v>268</v>
      </c>
    </row>
    <row r="20" spans="1:3">
      <c r="A20" s="4" t="s">
        <v>572</v>
      </c>
    </row>
    <row r="21" spans="1:3">
      <c r="A21" s="3" t="s">
        <v>565</v>
      </c>
    </row>
    <row r="22" spans="1:3">
      <c r="A22" s="4" t="s">
        <v>569</v>
      </c>
      <c r="B22" s="5" t="n">
        <v>0</v>
      </c>
      <c r="C22" s="5" t="n">
        <v>0</v>
      </c>
    </row>
    <row r="23" spans="1:3">
      <c r="A23" s="4" t="s">
        <v>573</v>
      </c>
    </row>
    <row r="24" spans="1:3">
      <c r="A24" s="3" t="s">
        <v>565</v>
      </c>
    </row>
    <row r="25" spans="1:3">
      <c r="A25" s="4" t="s">
        <v>569</v>
      </c>
      <c r="B25" s="5" t="n">
        <v>0</v>
      </c>
      <c r="C25" s="5" t="n">
        <v>0</v>
      </c>
    </row>
    <row r="26" spans="1:3">
      <c r="A26" s="4" t="s">
        <v>574</v>
      </c>
    </row>
    <row r="27" spans="1:3">
      <c r="A27" s="3" t="s">
        <v>565</v>
      </c>
    </row>
    <row r="28" spans="1:3">
      <c r="A28" s="4" t="s">
        <v>569</v>
      </c>
      <c r="B28" s="5" t="n">
        <v>0</v>
      </c>
      <c r="C28" s="5" t="n">
        <v>0</v>
      </c>
    </row>
    <row r="29" spans="1:3">
      <c r="A29" s="15" t="n">
        <v>2</v>
      </c>
    </row>
    <row r="30" spans="1:3">
      <c r="A30" s="3" t="s">
        <v>565</v>
      </c>
    </row>
    <row r="31" spans="1:3">
      <c r="A31" s="4" t="s">
        <v>567</v>
      </c>
      <c r="B31" s="5" t="n">
        <v>0</v>
      </c>
      <c r="C31" s="5" t="n">
        <v>0</v>
      </c>
    </row>
    <row r="32" spans="1:3">
      <c r="A32" s="4" t="s">
        <v>575</v>
      </c>
    </row>
    <row r="33" spans="1:3">
      <c r="A33" s="3" t="s">
        <v>565</v>
      </c>
    </row>
    <row r="34" spans="1:3">
      <c r="A34" s="4" t="s">
        <v>569</v>
      </c>
      <c r="B34" s="5" t="n">
        <v>-1826</v>
      </c>
      <c r="C34" s="5" t="n">
        <v>-1713</v>
      </c>
    </row>
    <row r="35" spans="1:3">
      <c r="A35" s="4" t="s">
        <v>576</v>
      </c>
    </row>
    <row r="36" spans="1:3">
      <c r="A36" s="3" t="s">
        <v>565</v>
      </c>
    </row>
    <row r="37" spans="1:3">
      <c r="A37" s="4" t="s">
        <v>569</v>
      </c>
      <c r="B37" s="5" t="n">
        <v>2132</v>
      </c>
      <c r="C37" s="5" t="n">
        <v>950</v>
      </c>
    </row>
    <row r="38" spans="1:3">
      <c r="A38" s="4" t="s">
        <v>577</v>
      </c>
    </row>
    <row r="39" spans="1:3">
      <c r="A39" s="3" t="s">
        <v>565</v>
      </c>
    </row>
    <row r="40" spans="1:3">
      <c r="A40" s="4" t="s">
        <v>569</v>
      </c>
      <c r="B40" s="5" t="n">
        <v>171</v>
      </c>
      <c r="C40" s="5" t="n">
        <v>-581</v>
      </c>
    </row>
    <row r="41" spans="1:3">
      <c r="A41" s="15" t="n">
        <v>3</v>
      </c>
    </row>
    <row r="42" spans="1:3">
      <c r="A42" s="3" t="s">
        <v>565</v>
      </c>
    </row>
    <row r="43" spans="1:3">
      <c r="A43" s="4" t="s">
        <v>567</v>
      </c>
      <c r="B43" s="5" t="n">
        <v>0</v>
      </c>
      <c r="C43" s="5" t="n">
        <v>0</v>
      </c>
    </row>
    <row r="44" spans="1:3">
      <c r="A44" s="4" t="s">
        <v>578</v>
      </c>
    </row>
    <row r="45" spans="1:3">
      <c r="A45" s="3" t="s">
        <v>565</v>
      </c>
    </row>
    <row r="46" spans="1:3">
      <c r="A46" s="4" t="s">
        <v>569</v>
      </c>
      <c r="B46" s="5" t="n">
        <v>0</v>
      </c>
      <c r="C46" s="5" t="n">
        <v>0</v>
      </c>
    </row>
    <row r="47" spans="1:3">
      <c r="A47" s="4" t="s">
        <v>579</v>
      </c>
    </row>
    <row r="48" spans="1:3">
      <c r="A48" s="3" t="s">
        <v>565</v>
      </c>
    </row>
    <row r="49" spans="1:3">
      <c r="A49" s="4" t="s">
        <v>569</v>
      </c>
      <c r="B49" s="5" t="n">
        <v>0</v>
      </c>
      <c r="C49" s="5" t="n">
        <v>0</v>
      </c>
    </row>
    <row r="50" spans="1:3">
      <c r="A50" s="4" t="s">
        <v>580</v>
      </c>
    </row>
    <row r="51" spans="1:3">
      <c r="A51" s="3" t="s">
        <v>565</v>
      </c>
    </row>
    <row r="52" spans="1:3">
      <c r="A52" s="4" t="s">
        <v>569</v>
      </c>
      <c r="B52" s="7" t="n">
        <v>0</v>
      </c>
      <c r="C5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9</v>
      </c>
    </row>
    <row r="3" spans="1:3">
      <c r="A3" s="3" t="s">
        <v>582</v>
      </c>
    </row>
    <row r="4" spans="1:3">
      <c r="A4" s="4" t="s">
        <v>583</v>
      </c>
      <c r="B4" s="7" t="n">
        <v>4573000</v>
      </c>
      <c r="C4" s="7" t="n">
        <v>29491000</v>
      </c>
    </row>
    <row r="5" spans="1:3">
      <c r="A5" s="4" t="s">
        <v>584</v>
      </c>
      <c r="B5" s="5" t="n">
        <v>20000000</v>
      </c>
    </row>
    <row r="6" spans="1:3">
      <c r="A6" s="4" t="s">
        <v>585</v>
      </c>
    </row>
    <row r="7" spans="1:3">
      <c r="A7" s="3" t="s">
        <v>582</v>
      </c>
    </row>
    <row r="8" spans="1:3">
      <c r="A8" s="4" t="s">
        <v>583</v>
      </c>
      <c r="B8" s="5" t="n">
        <v>14151000</v>
      </c>
      <c r="C8" s="5" t="n">
        <v>14066000</v>
      </c>
    </row>
    <row r="9" spans="1:3">
      <c r="A9" s="4" t="s">
        <v>584</v>
      </c>
      <c r="B9" s="5" t="n">
        <v>0</v>
      </c>
    </row>
    <row r="10" spans="1:3">
      <c r="A10" s="4" t="s">
        <v>586</v>
      </c>
      <c r="B10" s="7" t="n">
        <v>4032000</v>
      </c>
      <c r="C10" s="7" t="n">
        <v>3871000</v>
      </c>
    </row>
    <row r="11" spans="1:3">
      <c r="A11" s="4" t="s">
        <v>587</v>
      </c>
    </row>
    <row r="12" spans="1:3">
      <c r="A12" s="3" t="s">
        <v>582</v>
      </c>
    </row>
    <row r="13" spans="1:3">
      <c r="A13" s="4" t="s">
        <v>588</v>
      </c>
      <c r="B13" s="4" t="s">
        <v>589</v>
      </c>
    </row>
    <row r="14" spans="1:3">
      <c r="A14" s="4" t="s">
        <v>590</v>
      </c>
      <c r="B14" s="4" t="s">
        <v>5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9</v>
      </c>
    </row>
    <row r="3" spans="1:3">
      <c r="A3" s="4" t="s">
        <v>592</v>
      </c>
    </row>
    <row r="4" spans="1:3">
      <c r="A4" s="3" t="s">
        <v>582</v>
      </c>
    </row>
    <row r="5" spans="1:3">
      <c r="A5" s="4" t="s">
        <v>593</v>
      </c>
      <c r="B5" s="7" t="n">
        <v>4672</v>
      </c>
      <c r="C5" s="7" t="n">
        <v>4712</v>
      </c>
    </row>
    <row r="6" spans="1:3">
      <c r="A6" s="4" t="s">
        <v>594</v>
      </c>
      <c r="B6" s="5" t="n">
        <v>13978</v>
      </c>
      <c r="C6" s="5" t="n">
        <v>14701</v>
      </c>
    </row>
    <row r="7" spans="1:3">
      <c r="A7" s="4" t="s">
        <v>595</v>
      </c>
      <c r="B7" s="5" t="n">
        <v>-23209</v>
      </c>
      <c r="C7" s="5" t="n">
        <v>-20838</v>
      </c>
    </row>
    <row r="8" spans="1:3">
      <c r="A8" s="4" t="s">
        <v>596</v>
      </c>
      <c r="B8" s="5" t="n">
        <v>249</v>
      </c>
      <c r="C8" s="5" t="n">
        <v>231</v>
      </c>
    </row>
    <row r="9" spans="1:3">
      <c r="A9" s="4" t="s">
        <v>597</v>
      </c>
      <c r="B9" s="5" t="n">
        <v>9420</v>
      </c>
      <c r="C9" s="5" t="n">
        <v>10168</v>
      </c>
    </row>
    <row r="10" spans="1:3">
      <c r="A10" s="4" t="s">
        <v>598</v>
      </c>
      <c r="B10" s="5" t="n">
        <v>5110</v>
      </c>
      <c r="C10" s="5" t="n">
        <v>8974</v>
      </c>
    </row>
    <row r="11" spans="1:3">
      <c r="A11" s="4" t="s">
        <v>599</v>
      </c>
    </row>
    <row r="12" spans="1:3">
      <c r="A12" s="3" t="s">
        <v>582</v>
      </c>
    </row>
    <row r="13" spans="1:3">
      <c r="A13" s="4" t="s">
        <v>593</v>
      </c>
      <c r="B13" s="5" t="n">
        <v>79</v>
      </c>
      <c r="C13" s="5" t="n">
        <v>84</v>
      </c>
    </row>
    <row r="14" spans="1:3">
      <c r="A14" s="4" t="s">
        <v>594</v>
      </c>
      <c r="B14" s="5" t="n">
        <v>111</v>
      </c>
      <c r="C14" s="5" t="n">
        <v>120</v>
      </c>
    </row>
    <row r="15" spans="1:3">
      <c r="A15" s="4" t="s">
        <v>595</v>
      </c>
      <c r="B15" s="5" t="n">
        <v>-472</v>
      </c>
      <c r="C15" s="5" t="n">
        <v>-414</v>
      </c>
    </row>
    <row r="16" spans="1:3">
      <c r="A16" s="4" t="s">
        <v>596</v>
      </c>
      <c r="B16" s="5" t="n">
        <v>-126</v>
      </c>
      <c r="C16" s="5" t="n">
        <v>-127</v>
      </c>
    </row>
    <row r="17" spans="1:3">
      <c r="A17" s="4" t="s">
        <v>597</v>
      </c>
      <c r="B17" s="5" t="n">
        <v>-242</v>
      </c>
      <c r="C17" s="5" t="n">
        <v>-155</v>
      </c>
    </row>
    <row r="18" spans="1:3">
      <c r="A18" s="4" t="s">
        <v>598</v>
      </c>
      <c r="B18" s="7" t="n">
        <v>-650</v>
      </c>
      <c r="C18" s="7" t="n">
        <v>-4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14"/>
    <col customWidth="1" max="6" min="6" width="43"/>
  </cols>
  <sheetData>
    <row r="1" spans="1:6">
      <c r="A1" s="1" t="s">
        <v>600</v>
      </c>
      <c r="B1" s="2" t="s">
        <v>601</v>
      </c>
      <c r="C1" s="2" t="s">
        <v>602</v>
      </c>
      <c r="D1" s="2" t="s">
        <v>262</v>
      </c>
      <c r="E1" s="2" t="s">
        <v>69</v>
      </c>
      <c r="F1" s="2" t="s">
        <v>603</v>
      </c>
    </row>
    <row r="2" spans="1:6">
      <c r="A2" s="3" t="s">
        <v>604</v>
      </c>
    </row>
    <row r="3" spans="1:6">
      <c r="A3" s="4" t="s">
        <v>605</v>
      </c>
      <c r="D3" s="4" t="s">
        <v>606</v>
      </c>
      <c r="E3" s="4" t="s">
        <v>607</v>
      </c>
    </row>
    <row r="4" spans="1:6">
      <c r="A4" s="4" t="s">
        <v>608</v>
      </c>
      <c r="D4" s="7" t="n">
        <v>1000</v>
      </c>
    </row>
    <row r="5" spans="1:6">
      <c r="A5" s="4" t="s">
        <v>609</v>
      </c>
      <c r="D5" s="7" t="n">
        <v>800</v>
      </c>
    </row>
    <row r="6" spans="1:6">
      <c r="A6" s="4" t="s">
        <v>610</v>
      </c>
      <c r="B6" s="5" t="n">
        <v>2</v>
      </c>
    </row>
    <row r="7" spans="1:6">
      <c r="A7" s="4" t="s">
        <v>611</v>
      </c>
      <c r="F7" s="5" t="n">
        <v>2</v>
      </c>
    </row>
    <row r="8" spans="1:6">
      <c r="A8" s="4" t="s">
        <v>612</v>
      </c>
    </row>
    <row r="9" spans="1:6">
      <c r="A9" s="3" t="s">
        <v>604</v>
      </c>
    </row>
    <row r="10" spans="1:6">
      <c r="A10" s="4" t="s">
        <v>613</v>
      </c>
      <c r="C10" s="7" t="n">
        <v>18000</v>
      </c>
    </row>
    <row r="11" spans="1:6">
      <c r="A11" s="4" t="s">
        <v>614</v>
      </c>
      <c r="B11" s="7" t="n">
        <v>8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42</v>
      </c>
    </row>
    <row r="3" spans="1:3">
      <c r="A3" s="3" t="s">
        <v>243</v>
      </c>
    </row>
    <row r="4" spans="1:3">
      <c r="A4" s="4" t="s">
        <v>616</v>
      </c>
      <c r="B4" s="4" t="s">
        <v>617</v>
      </c>
    </row>
    <row r="5" spans="1:3">
      <c r="A5" s="4" t="s">
        <v>618</v>
      </c>
    </row>
    <row r="6" spans="1:3">
      <c r="A6" s="3" t="s">
        <v>243</v>
      </c>
    </row>
    <row r="7" spans="1:3">
      <c r="A7" s="4" t="s">
        <v>246</v>
      </c>
      <c r="C7" s="7" t="n">
        <v>17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242</v>
      </c>
      <c r="D1" s="2" t="s">
        <v>25</v>
      </c>
    </row>
    <row r="2" spans="1:4">
      <c r="A2" s="3" t="s">
        <v>179</v>
      </c>
    </row>
    <row r="3" spans="1:4">
      <c r="A3" s="4" t="s">
        <v>620</v>
      </c>
      <c r="B3" s="7" t="n">
        <v>49721</v>
      </c>
      <c r="C3" s="7" t="n">
        <v>45877</v>
      </c>
      <c r="D3" s="7" t="n">
        <v>45877</v>
      </c>
    </row>
    <row r="4" spans="1:4">
      <c r="A4" s="4" t="s">
        <v>621</v>
      </c>
      <c r="B4" s="7" t="n">
        <v>-5476</v>
      </c>
      <c r="C4" s="7" t="n">
        <v>-5215</v>
      </c>
      <c r="D4" s="7" t="n">
        <v>-52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42</v>
      </c>
      <c r="C1" s="2" t="s">
        <v>2</v>
      </c>
    </row>
    <row r="2" spans="1:3">
      <c r="A2" s="3" t="s">
        <v>623</v>
      </c>
    </row>
    <row r="3" spans="1:3">
      <c r="A3" s="4" t="s">
        <v>388</v>
      </c>
      <c r="B3" s="7" t="n">
        <v>45877</v>
      </c>
      <c r="C3" s="7" t="n">
        <v>45877</v>
      </c>
    </row>
    <row r="4" spans="1:3">
      <c r="A4" s="4" t="s">
        <v>624</v>
      </c>
      <c r="C4" s="5" t="n">
        <v>49721</v>
      </c>
    </row>
    <row r="5" spans="1:3">
      <c r="A5" s="4" t="s">
        <v>625</v>
      </c>
      <c r="C5" s="5" t="n">
        <v>-45877</v>
      </c>
    </row>
    <row r="6" spans="1:3">
      <c r="A6" s="4" t="s">
        <v>626</v>
      </c>
      <c r="C6" s="5" t="n">
        <v>0</v>
      </c>
    </row>
    <row r="7" spans="1:3">
      <c r="A7" s="4" t="s">
        <v>627</v>
      </c>
      <c r="C7" s="5" t="n">
        <v>0</v>
      </c>
    </row>
    <row r="8" spans="1:3">
      <c r="A8" s="4" t="s">
        <v>628</v>
      </c>
      <c r="C8" s="5" t="n">
        <v>0</v>
      </c>
    </row>
    <row r="9" spans="1:3">
      <c r="A9" s="4" t="s">
        <v>389</v>
      </c>
      <c r="B9" s="5" t="n">
        <v>45877</v>
      </c>
      <c r="C9" s="5" t="n">
        <v>49721</v>
      </c>
    </row>
    <row r="10" spans="1:3">
      <c r="A10" s="3" t="s">
        <v>629</v>
      </c>
    </row>
    <row r="11" spans="1:3">
      <c r="A11" s="4" t="s">
        <v>388</v>
      </c>
      <c r="B11" s="5" t="n">
        <v>-5215</v>
      </c>
      <c r="C11" s="5" t="n">
        <v>-5215</v>
      </c>
    </row>
    <row r="12" spans="1:3">
      <c r="A12" s="4" t="s">
        <v>630</v>
      </c>
      <c r="C12" s="5" t="n">
        <v>-261</v>
      </c>
    </row>
    <row r="13" spans="1:3">
      <c r="A13" s="4" t="s">
        <v>626</v>
      </c>
      <c r="C13" s="5" t="n">
        <v>0</v>
      </c>
    </row>
    <row r="14" spans="1:3">
      <c r="A14" s="4" t="s">
        <v>389</v>
      </c>
      <c r="B14" s="5" t="n">
        <v>-5215</v>
      </c>
      <c r="C14" s="5" t="n">
        <v>-5476</v>
      </c>
    </row>
    <row r="15" spans="1:3">
      <c r="A15" s="4" t="s">
        <v>631</v>
      </c>
    </row>
    <row r="16" spans="1:3">
      <c r="A16" s="3" t="s">
        <v>623</v>
      </c>
    </row>
    <row r="17" spans="1:3">
      <c r="A17" s="4" t="s">
        <v>388</v>
      </c>
      <c r="B17" s="5" t="n">
        <v>0</v>
      </c>
      <c r="C17" s="5" t="n">
        <v>0</v>
      </c>
    </row>
    <row r="18" spans="1:3">
      <c r="A18" s="3" t="s">
        <v>629</v>
      </c>
    </row>
    <row r="19" spans="1:3">
      <c r="A19" s="4" t="s">
        <v>388</v>
      </c>
      <c r="B19" s="5" t="n">
        <v>0</v>
      </c>
      <c r="C19" s="7" t="n">
        <v>0</v>
      </c>
    </row>
    <row r="20" spans="1:3">
      <c r="A20" s="4" t="s">
        <v>632</v>
      </c>
    </row>
    <row r="21" spans="1:3">
      <c r="A21" s="3" t="s">
        <v>623</v>
      </c>
    </row>
    <row r="22" spans="1:3">
      <c r="A22" s="4" t="s">
        <v>624</v>
      </c>
      <c r="B22" s="5" t="n">
        <v>0</v>
      </c>
    </row>
    <row r="23" spans="1:3">
      <c r="A23" s="4" t="s">
        <v>625</v>
      </c>
      <c r="B23" s="5" t="n">
        <v>0</v>
      </c>
    </row>
    <row r="24" spans="1:3">
      <c r="A24" s="4" t="s">
        <v>626</v>
      </c>
      <c r="B24" s="5" t="n">
        <v>45877</v>
      </c>
    </row>
    <row r="25" spans="1:3">
      <c r="A25" s="4" t="s">
        <v>627</v>
      </c>
      <c r="B25" s="5" t="n">
        <v>0</v>
      </c>
    </row>
    <row r="26" spans="1:3">
      <c r="A26" s="4" t="s">
        <v>628</v>
      </c>
      <c r="B26" s="5" t="n">
        <v>0</v>
      </c>
    </row>
    <row r="27" spans="1:3">
      <c r="A27" s="3" t="s">
        <v>629</v>
      </c>
    </row>
    <row r="28" spans="1:3">
      <c r="A28" s="4" t="s">
        <v>626</v>
      </c>
      <c r="B28" s="7" t="n">
        <v>-52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262</v>
      </c>
    </row>
    <row r="3" spans="1:2">
      <c r="A3" s="4" t="s">
        <v>443</v>
      </c>
    </row>
    <row r="4" spans="1:2">
      <c r="A4" s="3" t="s">
        <v>634</v>
      </c>
    </row>
    <row r="5" spans="1:2">
      <c r="A5" s="4" t="s">
        <v>560</v>
      </c>
      <c r="B5" s="7" t="n">
        <v>569852</v>
      </c>
    </row>
    <row r="6" spans="1:2">
      <c r="A6" s="4" t="s">
        <v>635</v>
      </c>
    </row>
    <row r="7" spans="1:2">
      <c r="A7" s="3" t="s">
        <v>634</v>
      </c>
    </row>
    <row r="8" spans="1:2">
      <c r="A8" s="4" t="s">
        <v>560</v>
      </c>
      <c r="B8" s="5" t="n">
        <v>345003</v>
      </c>
    </row>
    <row r="9" spans="1:2">
      <c r="A9" s="4" t="s">
        <v>636</v>
      </c>
    </row>
    <row r="10" spans="1:2">
      <c r="A10" s="3" t="s">
        <v>634</v>
      </c>
    </row>
    <row r="11" spans="1:2">
      <c r="A11" s="4" t="s">
        <v>560</v>
      </c>
      <c r="B11" s="5" t="n">
        <v>224849</v>
      </c>
    </row>
    <row r="12" spans="1:2">
      <c r="A12" s="4" t="s">
        <v>637</v>
      </c>
    </row>
    <row r="13" spans="1:2">
      <c r="A13" s="3" t="s">
        <v>634</v>
      </c>
    </row>
    <row r="14" spans="1:2">
      <c r="A14" s="4" t="s">
        <v>560</v>
      </c>
      <c r="B14" s="5" t="n">
        <v>397986</v>
      </c>
    </row>
    <row r="15" spans="1:2">
      <c r="A15" s="4" t="s">
        <v>638</v>
      </c>
    </row>
    <row r="16" spans="1:2">
      <c r="A16" s="3" t="s">
        <v>634</v>
      </c>
    </row>
    <row r="17" spans="1:2">
      <c r="A17" s="4" t="s">
        <v>560</v>
      </c>
      <c r="B17" s="5" t="n">
        <v>107063</v>
      </c>
    </row>
    <row r="18" spans="1:2">
      <c r="A18" s="4" t="s">
        <v>639</v>
      </c>
    </row>
    <row r="19" spans="1:2">
      <c r="A19" s="3" t="s">
        <v>634</v>
      </c>
    </row>
    <row r="20" spans="1:2">
      <c r="A20" s="4" t="s">
        <v>560</v>
      </c>
      <c r="B20" s="5" t="n">
        <v>27706</v>
      </c>
    </row>
    <row r="21" spans="1:2">
      <c r="A21" s="4" t="s">
        <v>640</v>
      </c>
    </row>
    <row r="22" spans="1:2">
      <c r="A22" s="3" t="s">
        <v>634</v>
      </c>
    </row>
    <row r="23" spans="1:2">
      <c r="A23" s="4" t="s">
        <v>560</v>
      </c>
      <c r="B23" s="5" t="n">
        <v>37097</v>
      </c>
    </row>
    <row r="24" spans="1:2">
      <c r="A24" s="4" t="s">
        <v>444</v>
      </c>
    </row>
    <row r="25" spans="1:2">
      <c r="A25" s="3" t="s">
        <v>634</v>
      </c>
    </row>
    <row r="26" spans="1:2">
      <c r="A26" s="4" t="s">
        <v>560</v>
      </c>
      <c r="B26" s="5" t="n">
        <v>142658</v>
      </c>
    </row>
    <row r="27" spans="1:2">
      <c r="A27" s="4" t="s">
        <v>641</v>
      </c>
    </row>
    <row r="28" spans="1:2">
      <c r="A28" s="3" t="s">
        <v>634</v>
      </c>
    </row>
    <row r="29" spans="1:2">
      <c r="A29" s="4" t="s">
        <v>560</v>
      </c>
      <c r="B29" s="5" t="n">
        <v>64715</v>
      </c>
    </row>
    <row r="30" spans="1:2">
      <c r="A30" s="4" t="s">
        <v>642</v>
      </c>
    </row>
    <row r="31" spans="1:2">
      <c r="A31" s="3" t="s">
        <v>634</v>
      </c>
    </row>
    <row r="32" spans="1:2">
      <c r="A32" s="4" t="s">
        <v>560</v>
      </c>
      <c r="B32" s="5" t="n">
        <v>77943</v>
      </c>
    </row>
    <row r="33" spans="1:2">
      <c r="A33" s="4" t="s">
        <v>643</v>
      </c>
    </row>
    <row r="34" spans="1:2">
      <c r="A34" s="3" t="s">
        <v>634</v>
      </c>
    </row>
    <row r="35" spans="1:2">
      <c r="A35" s="4" t="s">
        <v>560</v>
      </c>
      <c r="B35" s="5" t="n">
        <v>73884</v>
      </c>
    </row>
    <row r="36" spans="1:2">
      <c r="A36" s="4" t="s">
        <v>644</v>
      </c>
    </row>
    <row r="37" spans="1:2">
      <c r="A37" s="3" t="s">
        <v>634</v>
      </c>
    </row>
    <row r="38" spans="1:2">
      <c r="A38" s="4" t="s">
        <v>560</v>
      </c>
      <c r="B38" s="5" t="n">
        <v>65945</v>
      </c>
    </row>
    <row r="39" spans="1:2">
      <c r="A39" s="4" t="s">
        <v>645</v>
      </c>
    </row>
    <row r="40" spans="1:2">
      <c r="A40" s="3" t="s">
        <v>634</v>
      </c>
    </row>
    <row r="41" spans="1:2">
      <c r="A41" s="4" t="s">
        <v>560</v>
      </c>
      <c r="B41" s="5" t="n">
        <v>0</v>
      </c>
    </row>
    <row r="42" spans="1:2">
      <c r="A42" s="4" t="s">
        <v>646</v>
      </c>
    </row>
    <row r="43" spans="1:2">
      <c r="A43" s="3" t="s">
        <v>634</v>
      </c>
    </row>
    <row r="44" spans="1:2">
      <c r="A44" s="4" t="s">
        <v>560</v>
      </c>
      <c r="B44" s="5" t="n">
        <v>2829</v>
      </c>
    </row>
    <row r="45" spans="1:2">
      <c r="A45" s="4" t="s">
        <v>445</v>
      </c>
    </row>
    <row r="46" spans="1:2">
      <c r="A46" s="3" t="s">
        <v>634</v>
      </c>
    </row>
    <row r="47" spans="1:2">
      <c r="A47" s="4" t="s">
        <v>560</v>
      </c>
      <c r="B47" s="5" t="n">
        <v>460653</v>
      </c>
    </row>
    <row r="48" spans="1:2">
      <c r="A48" s="4" t="s">
        <v>647</v>
      </c>
    </row>
    <row r="49" spans="1:2">
      <c r="A49" s="3" t="s">
        <v>634</v>
      </c>
    </row>
    <row r="50" spans="1:2">
      <c r="A50" s="4" t="s">
        <v>560</v>
      </c>
      <c r="B50" s="5" t="n">
        <v>440477</v>
      </c>
    </row>
    <row r="51" spans="1:2">
      <c r="A51" s="4" t="s">
        <v>648</v>
      </c>
    </row>
    <row r="52" spans="1:2">
      <c r="A52" s="3" t="s">
        <v>634</v>
      </c>
    </row>
    <row r="53" spans="1:2">
      <c r="A53" s="4" t="s">
        <v>560</v>
      </c>
      <c r="B53" s="5" t="n">
        <v>20176</v>
      </c>
    </row>
    <row r="54" spans="1:2">
      <c r="A54" s="4" t="s">
        <v>649</v>
      </c>
    </row>
    <row r="55" spans="1:2">
      <c r="A55" s="3" t="s">
        <v>634</v>
      </c>
    </row>
    <row r="56" spans="1:2">
      <c r="A56" s="4" t="s">
        <v>560</v>
      </c>
      <c r="B56" s="5" t="n">
        <v>265762</v>
      </c>
    </row>
    <row r="57" spans="1:2">
      <c r="A57" s="4" t="s">
        <v>650</v>
      </c>
    </row>
    <row r="58" spans="1:2">
      <c r="A58" s="3" t="s">
        <v>634</v>
      </c>
    </row>
    <row r="59" spans="1:2">
      <c r="A59" s="4" t="s">
        <v>560</v>
      </c>
      <c r="B59" s="5" t="n">
        <v>92855</v>
      </c>
    </row>
    <row r="60" spans="1:2">
      <c r="A60" s="4" t="s">
        <v>651</v>
      </c>
    </row>
    <row r="61" spans="1:2">
      <c r="A61" s="3" t="s">
        <v>634</v>
      </c>
    </row>
    <row r="62" spans="1:2">
      <c r="A62" s="4" t="s">
        <v>560</v>
      </c>
      <c r="B62" s="5" t="n">
        <v>32873</v>
      </c>
    </row>
    <row r="63" spans="1:2">
      <c r="A63" s="4" t="s">
        <v>652</v>
      </c>
    </row>
    <row r="64" spans="1:2">
      <c r="A64" s="3" t="s">
        <v>634</v>
      </c>
    </row>
    <row r="65" spans="1:2">
      <c r="A65" s="4" t="s">
        <v>560</v>
      </c>
      <c r="B65" s="5" t="n">
        <v>69163</v>
      </c>
    </row>
    <row r="66" spans="1:2">
      <c r="A66" s="4" t="s">
        <v>446</v>
      </c>
    </row>
    <row r="67" spans="1:2">
      <c r="A67" s="3" t="s">
        <v>634</v>
      </c>
    </row>
    <row r="68" spans="1:2">
      <c r="A68" s="4" t="s">
        <v>560</v>
      </c>
      <c r="B68" s="5" t="n">
        <v>131024</v>
      </c>
    </row>
    <row r="69" spans="1:2">
      <c r="A69" s="4" t="s">
        <v>653</v>
      </c>
    </row>
    <row r="70" spans="1:2">
      <c r="A70" s="3" t="s">
        <v>634</v>
      </c>
    </row>
    <row r="71" spans="1:2">
      <c r="A71" s="4" t="s">
        <v>560</v>
      </c>
      <c r="B71" s="5" t="n">
        <v>111798</v>
      </c>
    </row>
    <row r="72" spans="1:2">
      <c r="A72" s="4" t="s">
        <v>654</v>
      </c>
    </row>
    <row r="73" spans="1:2">
      <c r="A73" s="3" t="s">
        <v>634</v>
      </c>
    </row>
    <row r="74" spans="1:2">
      <c r="A74" s="4" t="s">
        <v>560</v>
      </c>
      <c r="B74" s="5" t="n">
        <v>19226</v>
      </c>
    </row>
    <row r="75" spans="1:2">
      <c r="A75" s="4" t="s">
        <v>655</v>
      </c>
    </row>
    <row r="76" spans="1:2">
      <c r="A76" s="3" t="s">
        <v>634</v>
      </c>
    </row>
    <row r="77" spans="1:2">
      <c r="A77" s="4" t="s">
        <v>560</v>
      </c>
      <c r="B77" s="5" t="n">
        <v>110500</v>
      </c>
    </row>
    <row r="78" spans="1:2">
      <c r="A78" s="4" t="s">
        <v>656</v>
      </c>
    </row>
    <row r="79" spans="1:2">
      <c r="A79" s="3" t="s">
        <v>634</v>
      </c>
    </row>
    <row r="80" spans="1:2">
      <c r="A80" s="4" t="s">
        <v>560</v>
      </c>
      <c r="B80" s="5" t="n">
        <v>6789</v>
      </c>
    </row>
    <row r="81" spans="1:2">
      <c r="A81" s="4" t="s">
        <v>657</v>
      </c>
    </row>
    <row r="82" spans="1:2">
      <c r="A82" s="3" t="s">
        <v>634</v>
      </c>
    </row>
    <row r="83" spans="1:2">
      <c r="A83" s="4" t="s">
        <v>560</v>
      </c>
      <c r="B83" s="5" t="n">
        <v>0</v>
      </c>
    </row>
    <row r="84" spans="1:2">
      <c r="A84" s="4" t="s">
        <v>658</v>
      </c>
    </row>
    <row r="85" spans="1:2">
      <c r="A85" s="3" t="s">
        <v>634</v>
      </c>
    </row>
    <row r="86" spans="1:2">
      <c r="A86" s="4" t="s">
        <v>560</v>
      </c>
      <c r="B86" s="7" t="n">
        <v>137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59</v>
      </c>
      <c r="B1" s="2" t="s">
        <v>1</v>
      </c>
    </row>
    <row r="2" spans="1:2">
      <c r="B2" s="2" t="s">
        <v>660</v>
      </c>
    </row>
    <row r="3" spans="1:2">
      <c r="A3" s="3" t="s">
        <v>182</v>
      </c>
    </row>
    <row r="4" spans="1:2">
      <c r="A4" s="4" t="s">
        <v>661</v>
      </c>
      <c r="B4" s="5" t="n">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69</v>
      </c>
      <c r="D2" s="2" t="s">
        <v>241</v>
      </c>
    </row>
    <row r="3" spans="1:4">
      <c r="A3" s="3" t="s">
        <v>663</v>
      </c>
    </row>
    <row r="4" spans="1:4">
      <c r="A4" s="4" t="s">
        <v>71</v>
      </c>
      <c r="B4" s="7" t="n">
        <v>1304187</v>
      </c>
      <c r="C4" s="7" t="n">
        <v>1172324</v>
      </c>
    </row>
    <row r="5" spans="1:4">
      <c r="A5" s="4" t="s">
        <v>76</v>
      </c>
      <c r="B5" s="5" t="n">
        <v>110098</v>
      </c>
      <c r="C5" s="5" t="n">
        <v>93659</v>
      </c>
      <c r="D5" s="7" t="n">
        <v>93659</v>
      </c>
    </row>
    <row r="6" spans="1:4">
      <c r="A6" s="4" t="s">
        <v>75</v>
      </c>
      <c r="B6" s="5" t="n">
        <v>-3063</v>
      </c>
      <c r="C6" s="5" t="n">
        <v>-4111</v>
      </c>
    </row>
    <row r="7" spans="1:4">
      <c r="A7" s="4" t="s">
        <v>664</v>
      </c>
    </row>
    <row r="8" spans="1:4">
      <c r="A8" s="3" t="s">
        <v>663</v>
      </c>
    </row>
    <row r="9" spans="1:4">
      <c r="A9" s="4" t="s">
        <v>71</v>
      </c>
      <c r="B9" s="5" t="n">
        <v>569852</v>
      </c>
      <c r="C9" s="5" t="n">
        <v>482181</v>
      </c>
    </row>
    <row r="10" spans="1:4">
      <c r="A10" s="4" t="s">
        <v>76</v>
      </c>
      <c r="B10" s="5" t="n">
        <v>61088</v>
      </c>
      <c r="C10" s="5" t="n">
        <v>59460</v>
      </c>
    </row>
    <row r="11" spans="1:4">
      <c r="A11" s="4" t="s">
        <v>665</v>
      </c>
    </row>
    <row r="12" spans="1:4">
      <c r="A12" s="3" t="s">
        <v>663</v>
      </c>
    </row>
    <row r="13" spans="1:4">
      <c r="A13" s="4" t="s">
        <v>71</v>
      </c>
      <c r="B13" s="5" t="n">
        <v>142658</v>
      </c>
      <c r="C13" s="5" t="n">
        <v>114635</v>
      </c>
    </row>
    <row r="14" spans="1:4">
      <c r="A14" s="4" t="s">
        <v>76</v>
      </c>
      <c r="B14" s="5" t="n">
        <v>1732</v>
      </c>
      <c r="C14" s="5" t="n">
        <v>3222</v>
      </c>
    </row>
    <row r="15" spans="1:4">
      <c r="A15" s="4" t="s">
        <v>666</v>
      </c>
    </row>
    <row r="16" spans="1:4">
      <c r="A16" s="3" t="s">
        <v>663</v>
      </c>
    </row>
    <row r="17" spans="1:4">
      <c r="A17" s="4" t="s">
        <v>71</v>
      </c>
      <c r="B17" s="5" t="n">
        <v>460653</v>
      </c>
      <c r="C17" s="5" t="n">
        <v>442502</v>
      </c>
    </row>
    <row r="18" spans="1:4">
      <c r="A18" s="4" t="s">
        <v>76</v>
      </c>
      <c r="B18" s="5" t="n">
        <v>39781</v>
      </c>
      <c r="C18" s="5" t="n">
        <v>26850</v>
      </c>
    </row>
    <row r="19" spans="1:4">
      <c r="A19" s="4" t="s">
        <v>667</v>
      </c>
    </row>
    <row r="20" spans="1:4">
      <c r="A20" s="3" t="s">
        <v>663</v>
      </c>
    </row>
    <row r="21" spans="1:4">
      <c r="A21" s="4" t="s">
        <v>71</v>
      </c>
      <c r="B21" s="5" t="n">
        <v>131024</v>
      </c>
      <c r="C21" s="5" t="n">
        <v>133006</v>
      </c>
    </row>
    <row r="22" spans="1:4">
      <c r="A22" s="4" t="s">
        <v>76</v>
      </c>
      <c r="B22" s="5" t="n">
        <v>10680</v>
      </c>
      <c r="C22" s="5" t="n">
        <v>10931</v>
      </c>
    </row>
    <row r="23" spans="1:4">
      <c r="A23" s="4" t="s">
        <v>668</v>
      </c>
    </row>
    <row r="24" spans="1:4">
      <c r="A24" s="3" t="s">
        <v>663</v>
      </c>
    </row>
    <row r="25" spans="1:4">
      <c r="A25" s="4" t="s">
        <v>71</v>
      </c>
      <c r="B25" s="5" t="n">
        <v>36393</v>
      </c>
      <c r="C25" s="5" t="n">
        <v>30745</v>
      </c>
    </row>
    <row r="26" spans="1:4">
      <c r="A26" s="4" t="s">
        <v>669</v>
      </c>
    </row>
    <row r="27" spans="1:4">
      <c r="A27" s="3" t="s">
        <v>663</v>
      </c>
    </row>
    <row r="28" spans="1:4">
      <c r="A28" s="4" t="s">
        <v>71</v>
      </c>
      <c r="B28" s="5" t="n">
        <v>739</v>
      </c>
      <c r="C28" s="5" t="n">
        <v>1223</v>
      </c>
    </row>
    <row r="29" spans="1:4">
      <c r="A29" s="4" t="s">
        <v>670</v>
      </c>
    </row>
    <row r="30" spans="1:4">
      <c r="A30" s="3" t="s">
        <v>663</v>
      </c>
    </row>
    <row r="31" spans="1:4">
      <c r="A31" s="4" t="s">
        <v>71</v>
      </c>
      <c r="B31" s="5" t="n">
        <v>538</v>
      </c>
      <c r="C31" s="5" t="n">
        <v>750</v>
      </c>
    </row>
    <row r="32" spans="1:4">
      <c r="A32" s="4" t="s">
        <v>671</v>
      </c>
    </row>
    <row r="33" spans="1:4">
      <c r="A33" s="3" t="s">
        <v>663</v>
      </c>
    </row>
    <row r="34" spans="1:4">
      <c r="A34" s="4" t="s">
        <v>71</v>
      </c>
      <c r="B34" s="5" t="n">
        <v>34543</v>
      </c>
      <c r="C34" s="5" t="n">
        <v>28373</v>
      </c>
    </row>
    <row r="35" spans="1:4">
      <c r="A35" s="4" t="s">
        <v>672</v>
      </c>
    </row>
    <row r="36" spans="1:4">
      <c r="A36" s="3" t="s">
        <v>663</v>
      </c>
    </row>
    <row r="37" spans="1:4">
      <c r="A37" s="4" t="s">
        <v>71</v>
      </c>
      <c r="B37" s="5" t="n">
        <v>573</v>
      </c>
      <c r="C37" s="5" t="n">
        <v>399</v>
      </c>
    </row>
    <row r="38" spans="1:4">
      <c r="A38" s="4" t="s">
        <v>673</v>
      </c>
    </row>
    <row r="39" spans="1:4">
      <c r="A39" s="3" t="s">
        <v>663</v>
      </c>
    </row>
    <row r="40" spans="1:4">
      <c r="A40" s="4" t="s">
        <v>674</v>
      </c>
      <c r="B40" s="7" t="n">
        <v>-120</v>
      </c>
      <c r="C40" s="7" t="n">
        <v>-26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75</v>
      </c>
      <c r="B1" s="2" t="s">
        <v>676</v>
      </c>
      <c r="C1" s="2" t="s">
        <v>677</v>
      </c>
    </row>
    <row r="2" spans="1:5">
      <c r="B2" s="2" t="s">
        <v>678</v>
      </c>
      <c r="C2" s="2" t="s">
        <v>25</v>
      </c>
      <c r="D2" s="2" t="s">
        <v>2</v>
      </c>
      <c r="E2" s="2" t="s">
        <v>679</v>
      </c>
    </row>
    <row r="3" spans="1:5">
      <c r="A3" s="3" t="s">
        <v>680</v>
      </c>
    </row>
    <row r="4" spans="1:5">
      <c r="A4" s="4" t="s">
        <v>681</v>
      </c>
      <c r="C4" s="7" t="n">
        <v>20306</v>
      </c>
      <c r="D4" s="7" t="n">
        <v>19731</v>
      </c>
    </row>
    <row r="5" spans="1:5">
      <c r="A5" s="4" t="s">
        <v>682</v>
      </c>
    </row>
    <row r="6" spans="1:5">
      <c r="A6" s="3" t="s">
        <v>680</v>
      </c>
    </row>
    <row r="7" spans="1:5">
      <c r="A7" s="4" t="s">
        <v>681</v>
      </c>
      <c r="C7" s="5" t="n">
        <v>16504</v>
      </c>
      <c r="D7" s="5" t="n">
        <v>16342</v>
      </c>
      <c r="E7" s="7" t="n">
        <v>17400</v>
      </c>
    </row>
    <row r="8" spans="1:5">
      <c r="A8" s="4" t="s">
        <v>683</v>
      </c>
      <c r="B8" s="7" t="n">
        <v>1075</v>
      </c>
    </row>
    <row r="9" spans="1:5">
      <c r="A9" s="4" t="s">
        <v>684</v>
      </c>
      <c r="C9" s="5" t="n">
        <v>17</v>
      </c>
    </row>
    <row r="10" spans="1:5">
      <c r="A10" s="4" t="s">
        <v>685</v>
      </c>
    </row>
    <row r="11" spans="1:5">
      <c r="A11" s="3" t="s">
        <v>680</v>
      </c>
    </row>
    <row r="12" spans="1:5">
      <c r="A12" s="4" t="s">
        <v>681</v>
      </c>
      <c r="C12" s="7" t="n">
        <v>3802</v>
      </c>
      <c r="D12" s="7" t="n">
        <v>33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8:53:04Z</dcterms:created>
  <dcterms:modified xmlns:dcterms="http://purl.org/dc/terms/" xmlns:xsi="http://www.w3.org/2001/XMLSchema-instance" xsi:type="dcterms:W3CDTF">2018-05-02T08:53:04Z</dcterms:modified>
</cp:coreProperties>
</file>